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Sto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ong-term Debt and Other Credit" sheetId="11" state="visible" r:id="rId11"/>
    <sheet xmlns:r="http://schemas.openxmlformats.org/officeDocument/2006/relationships" name="Income Taxes" sheetId="12" state="visible" r:id="rId12"/>
    <sheet xmlns:r="http://schemas.openxmlformats.org/officeDocument/2006/relationships" name="Stock Options and Share-Based C"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Retirement Benefits" sheetId="16" state="visible" r:id="rId16"/>
    <sheet xmlns:r="http://schemas.openxmlformats.org/officeDocument/2006/relationships" name="Segment Information" sheetId="17" state="visible" r:id="rId17"/>
    <sheet xmlns:r="http://schemas.openxmlformats.org/officeDocument/2006/relationships" name="Purchase of Noncontrolling Inte" sheetId="18" state="visible" r:id="rId18"/>
    <sheet xmlns:r="http://schemas.openxmlformats.org/officeDocument/2006/relationships" name="Consolidated Quarterly Data (Un"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Long-term Debt and Other Cred23" sheetId="23" state="visible" r:id="rId23"/>
    <sheet xmlns:r="http://schemas.openxmlformats.org/officeDocument/2006/relationships" name="Income Taxes (Tables)" sheetId="24" state="visible" r:id="rId24"/>
    <sheet xmlns:r="http://schemas.openxmlformats.org/officeDocument/2006/relationships" name="Stock Options and Share-Based25" sheetId="25" state="visible" r:id="rId25"/>
    <sheet xmlns:r="http://schemas.openxmlformats.org/officeDocument/2006/relationships" name="Accumulated Other Comprehensi26" sheetId="26" state="visible" r:id="rId26"/>
    <sheet xmlns:r="http://schemas.openxmlformats.org/officeDocument/2006/relationships" name="Commitments and Contingencies (" sheetId="27" state="visible" r:id="rId27"/>
    <sheet xmlns:r="http://schemas.openxmlformats.org/officeDocument/2006/relationships" name="Retirement Benefits (Tables)" sheetId="28" state="visible" r:id="rId28"/>
    <sheet xmlns:r="http://schemas.openxmlformats.org/officeDocument/2006/relationships" name="Segment Information (Tables)" sheetId="29" state="visible" r:id="rId29"/>
    <sheet xmlns:r="http://schemas.openxmlformats.org/officeDocument/2006/relationships" name="Consolidated Quarterly Data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 Summary of Invent" sheetId="37" state="visible" r:id="rId37"/>
    <sheet xmlns:r="http://schemas.openxmlformats.org/officeDocument/2006/relationships" name="Inventories - Additional Inform" sheetId="38" state="visible" r:id="rId38"/>
    <sheet xmlns:r="http://schemas.openxmlformats.org/officeDocument/2006/relationships" name="Long-term Debt and Other Cred39" sheetId="39" state="visible" r:id="rId39"/>
    <sheet xmlns:r="http://schemas.openxmlformats.org/officeDocument/2006/relationships" name="Long-term Debt and Other Cred40" sheetId="40" state="visible" r:id="rId40"/>
    <sheet xmlns:r="http://schemas.openxmlformats.org/officeDocument/2006/relationships" name="Income Taxes - Income Tax Expen" sheetId="41" state="visible" r:id="rId41"/>
    <sheet xmlns:r="http://schemas.openxmlformats.org/officeDocument/2006/relationships" name="Income Taxes - Schedule of Inco" sheetId="42" state="visible" r:id="rId42"/>
    <sheet xmlns:r="http://schemas.openxmlformats.org/officeDocument/2006/relationships" name="Income Taxes - Summary of Defer" sheetId="43" state="visible" r:id="rId43"/>
    <sheet xmlns:r="http://schemas.openxmlformats.org/officeDocument/2006/relationships" name="Income Taxes - Additional Infor" sheetId="44" state="visible" r:id="rId44"/>
    <sheet xmlns:r="http://schemas.openxmlformats.org/officeDocument/2006/relationships" name="Stock Options and Share-Based45" sheetId="45" state="visible" r:id="rId45"/>
    <sheet xmlns:r="http://schemas.openxmlformats.org/officeDocument/2006/relationships" name="Stock Options and Share-Based46" sheetId="46" state="visible" r:id="rId46"/>
    <sheet xmlns:r="http://schemas.openxmlformats.org/officeDocument/2006/relationships" name="Stock Options and Share-Based47" sheetId="47" state="visible" r:id="rId47"/>
    <sheet xmlns:r="http://schemas.openxmlformats.org/officeDocument/2006/relationships" name="Stock Options and Share-Based48" sheetId="48" state="visible" r:id="rId48"/>
    <sheet xmlns:r="http://schemas.openxmlformats.org/officeDocument/2006/relationships" name="Accumulated Other Comprehensi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Retirement Benefits - Additiona" sheetId="52" state="visible" r:id="rId52"/>
    <sheet xmlns:r="http://schemas.openxmlformats.org/officeDocument/2006/relationships" name="Retirement Benefits - Summary o" sheetId="53" state="visible" r:id="rId53"/>
    <sheet xmlns:r="http://schemas.openxmlformats.org/officeDocument/2006/relationships" name="Retirement Benefits - Summary54" sheetId="54" state="visible" r:id="rId54"/>
    <sheet xmlns:r="http://schemas.openxmlformats.org/officeDocument/2006/relationships" name="Retirement Benefits - Summary55" sheetId="55" state="visible" r:id="rId55"/>
    <sheet xmlns:r="http://schemas.openxmlformats.org/officeDocument/2006/relationships" name="Retirement Benefits - Summary56" sheetId="56" state="visible" r:id="rId56"/>
    <sheet xmlns:r="http://schemas.openxmlformats.org/officeDocument/2006/relationships" name="Retirement Benefits - Summary57" sheetId="57" state="visible" r:id="rId57"/>
    <sheet xmlns:r="http://schemas.openxmlformats.org/officeDocument/2006/relationships" name="Segment Information - Additiona" sheetId="58" state="visible" r:id="rId58"/>
    <sheet xmlns:r="http://schemas.openxmlformats.org/officeDocument/2006/relationships" name="Segment Information - Segment I" sheetId="59" state="visible" r:id="rId59"/>
    <sheet xmlns:r="http://schemas.openxmlformats.org/officeDocument/2006/relationships" name="Purchase of Noncontrolling In60" sheetId="60" state="visible" r:id="rId60"/>
    <sheet xmlns:r="http://schemas.openxmlformats.org/officeDocument/2006/relationships" name="Consolidated Quarterly Data (61" sheetId="61" state="visible" r:id="rId61"/>
  </sheets>
  <definedNames/>
  <calcPr calcId="124519" fullCalcOnLoad="1"/>
</workbook>
</file>

<file path=xl/sharedStrings.xml><?xml version="1.0" encoding="utf-8"?>
<sst xmlns="http://schemas.openxmlformats.org/spreadsheetml/2006/main" uniqueCount="673">
  <si>
    <t>Document and Entity Information - USD ($)</t>
  </si>
  <si>
    <t>12 Months Ended</t>
  </si>
  <si>
    <t>Apr. 30, 2017</t>
  </si>
  <si>
    <t>Jul. 12, 2017</t>
  </si>
  <si>
    <t>Oct. 31, 2016</t>
  </si>
  <si>
    <t>Document And Entity Information [Abstract]</t>
  </si>
  <si>
    <t>Document Type</t>
  </si>
  <si>
    <t>10-K</t>
  </si>
  <si>
    <t>Amendment Flag</t>
  </si>
  <si>
    <t>false</t>
  </si>
  <si>
    <t>Document Period End Date</t>
  </si>
  <si>
    <t>Apr. 30,
		2017</t>
  </si>
  <si>
    <t>Document Fiscal Year Focus</t>
  </si>
  <si>
    <t>Document Fiscal Period Focus</t>
  </si>
  <si>
    <t>FY</t>
  </si>
  <si>
    <t>Trading Symbol</t>
  </si>
  <si>
    <t>KEQU</t>
  </si>
  <si>
    <t>Entity Registrant Name</t>
  </si>
  <si>
    <t>KEWAUNEE SCIENTIFIC CORP /DE/</t>
  </si>
  <si>
    <t>Entity Central Index Key</t>
  </si>
  <si>
    <t>Current Fiscal Year End Date</t>
  </si>
  <si>
    <t>--04-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 USD ($) shares in Thousands, $ in Thousands</t>
  </si>
  <si>
    <t>Apr. 30, 2016</t>
  </si>
  <si>
    <t>Apr. 30, 2015</t>
  </si>
  <si>
    <t>Income Statement [Abstract]</t>
  </si>
  <si>
    <t>Net sales</t>
  </si>
  <si>
    <t>Costs of products sold</t>
  </si>
  <si>
    <t>Gross profit</t>
  </si>
  <si>
    <t>Operating expenses</t>
  </si>
  <si>
    <t>Operating earnings</t>
  </si>
  <si>
    <t>Other income, net</t>
  </si>
  <si>
    <t>Interest expense</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solidated Statements of Comprehensive Income - USD ($) $ in Thousands</t>
  </si>
  <si>
    <t>Statement of Comprehensive Income [Abstract]</t>
  </si>
  <si>
    <t>Other comprehensive income (loss), net of tax</t>
  </si>
  <si>
    <t>Foreign currency translation adjustments</t>
  </si>
  <si>
    <t>Change in unrecognized actuarial loss on pension obligations</t>
  </si>
  <si>
    <t>Change in fair value of cash flow hedges</t>
  </si>
  <si>
    <t>Comprehensive income, net of tax</t>
  </si>
  <si>
    <t>Less comprehensive income attributable to the noncontrolling interest</t>
  </si>
  <si>
    <t>Total comprehensive income attributable to Kewaunee Scientific Corporation</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Balance at Apr. 30, 2014</t>
  </si>
  <si>
    <t>Other comprehensive income (loss)</t>
  </si>
  <si>
    <t>Cash dividends paid</t>
  </si>
  <si>
    <t>Stock options exercised</t>
  </si>
  <si>
    <t>Stock based compensation</t>
  </si>
  <si>
    <t>Purchase of treasury stock, 1,159 shares</t>
  </si>
  <si>
    <t>Balance at Apr. 30, 2015</t>
  </si>
  <si>
    <t>Balance at Apr. 30, 2016</t>
  </si>
  <si>
    <t>Balance at Apr. 30, 2017</t>
  </si>
  <si>
    <t>Consolidated Statements of Stockholders' Equity (Parenthetical) - $ / shares</t>
  </si>
  <si>
    <t>Cash dividends paid, per share</t>
  </si>
  <si>
    <t>Stock options exercised, shares</t>
  </si>
  <si>
    <t>Treasury stock, shares</t>
  </si>
  <si>
    <t>Consolidated Balance Sheets - USD ($) $ in Thousands</t>
  </si>
  <si>
    <t>Current Assets</t>
  </si>
  <si>
    <t>Cash and cash equivalents</t>
  </si>
  <si>
    <t>Restricted cash</t>
  </si>
  <si>
    <t>Receivables, less allowance: $191 (2017); $202 (2016)</t>
  </si>
  <si>
    <t>Inventories</t>
  </si>
  <si>
    <t>Prepaid expenses and other current assets</t>
  </si>
  <si>
    <t>Total Current Assets</t>
  </si>
  <si>
    <t>Property, Plant and Equipment, Net</t>
  </si>
  <si>
    <t>Other Assets</t>
  </si>
  <si>
    <t>Deferred income taxes</t>
  </si>
  <si>
    <t>Other</t>
  </si>
  <si>
    <t>Total Other Assets</t>
  </si>
  <si>
    <t>Total Assets</t>
  </si>
  <si>
    <t>Current Liabilities</t>
  </si>
  <si>
    <t>Short-term borrowings and interest rate swaps</t>
  </si>
  <si>
    <t>Current portion of long-term debt</t>
  </si>
  <si>
    <t>Accounts payable</t>
  </si>
  <si>
    <t>Employee compensation and amounts withheld</t>
  </si>
  <si>
    <t>Deferred revenue</t>
  </si>
  <si>
    <t>Other accrued expenses</t>
  </si>
  <si>
    <t>Total Current Liabilities</t>
  </si>
  <si>
    <t>Long-term debt</t>
  </si>
  <si>
    <t>Accrued pension and deferred compensation costs</t>
  </si>
  <si>
    <t>Total Liabilities</t>
  </si>
  <si>
    <t>Commitments and Contingencies (Note 7)</t>
  </si>
  <si>
    <t xml:space="preserve"> </t>
  </si>
  <si>
    <t>Stockholders' Equity</t>
  </si>
  <si>
    <t>Common stock, $2.50 par value, Authorized - 5,000 shares; Issued - 2,715 shares (2017); 2,688 shares; (2016); Outstanding - 2,712 shares (2017); 2,685 shares (2016);</t>
  </si>
  <si>
    <t>Additional paid-in-capital</t>
  </si>
  <si>
    <t>Retained earnings</t>
  </si>
  <si>
    <t>Accumulated other comprehensive loss</t>
  </si>
  <si>
    <t>Common stock in treasury, at cost: 3 shares</t>
  </si>
  <si>
    <t>Total Kewaunee Scientific Corporation Stockholders' Equity</t>
  </si>
  <si>
    <t>Noncontrolling Interest</t>
  </si>
  <si>
    <t>Total Equity</t>
  </si>
  <si>
    <t>Total Liabilities and Stockholders' Equity</t>
  </si>
  <si>
    <t>Consolidated Balance Sheets (Parenthetical) - USD ($) shares in Thousands, $ in Thousands</t>
  </si>
  <si>
    <t>Statement of Financial Position [Abstract]</t>
  </si>
  <si>
    <t>Allowance for receivables</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earnings to net cash provided by operating activities:</t>
  </si>
  <si>
    <t>Depreciation</t>
  </si>
  <si>
    <t>Bad debt provision</t>
  </si>
  <si>
    <t>Stock based compensation expense</t>
  </si>
  <si>
    <t>Provision (benefit) for deferred income tax expense</t>
  </si>
  <si>
    <t>Change in assets and liabilities:</t>
  </si>
  <si>
    <t>(Increase) decrease in receivables</t>
  </si>
  <si>
    <t>(Decrease) increase in inventories</t>
  </si>
  <si>
    <t>Increase in accounts payable and other accrued expenses</t>
  </si>
  <si>
    <t>Increase in deferred revenue</t>
  </si>
  <si>
    <t>Other, net</t>
  </si>
  <si>
    <t>Net cash provided by operating activities</t>
  </si>
  <si>
    <t>Cash Flows from Investing Activities</t>
  </si>
  <si>
    <t>Capital expenditures</t>
  </si>
  <si>
    <t>Decrease (increase) in restricted cash</t>
  </si>
  <si>
    <t>Net cash used in investing activities</t>
  </si>
  <si>
    <t>Cash Flows from Financing Activities</t>
  </si>
  <si>
    <t>Dividends paid</t>
  </si>
  <si>
    <t>Dividends paid to noncontrolling interest in subsidiaries</t>
  </si>
  <si>
    <t>(Decrease) increase in short-term borrowings and interest rate swaps, net</t>
  </si>
  <si>
    <t>Payment toward purchase of noncontrolling interest in subsidiary</t>
  </si>
  <si>
    <t>Payments on long-term debt</t>
  </si>
  <si>
    <t>Net proceeds from exercise of stock options (including tax benefit)</t>
  </si>
  <si>
    <t>Net cash used in financing activities</t>
  </si>
  <si>
    <t>Effect of exchange rate changes on cash, net</t>
  </si>
  <si>
    <t>Increase (Decrease) in Cash and Cash Equivalents</t>
  </si>
  <si>
    <t>Cash and Cash Equivalents at Beginning of Year</t>
  </si>
  <si>
    <t>Cash and Cash Equivalents at End of Year</t>
  </si>
  <si>
    <t>Supplemental Disclosure of Cash Flow Information</t>
  </si>
  <si>
    <t>Interest paid</t>
  </si>
  <si>
    <t>Income taxes paid</t>
  </si>
  <si>
    <t>Summary of Significant Accounting Policies</t>
  </si>
  <si>
    <t>Accounting Policies [Abstract]</t>
  </si>
  <si>
    <t>Note
1—Summary of Significant Accounting Policies
Kewaunee
Scientific Corporation and subsidiaries (collectively the
“Company”) design, manufacture, and install laboratory,
healthcare, and technical furniture products. The Company’s
products include steel, wood, and laminate furniture, fume hoods,
biological safety cabinets, laminare flow and ductless fume hoods,
adaptable modular and column systems, movable workstations and
carts, epoxy resin worksurfaces, sinks and accessories and related
design services. The Company’s sales are made through
purchase orders and contracts submitted by customers, dealers and
agents, a national stocking distributor, and competitive bids
submitted by the Company and its subsidiaries located in Singapore,
India, and China. The majority of the Company’s products are
sold to customers located in North America, primarily within the
United States. The Company’s laboratory products are used in
chemistry, physics, biology and other general science laboratories
in the pharmaceutical, biotechnology, industrial, chemical,
commercial, educational, government and health care markets.
Technical products are used in facilities manufacturing computers
and light electronics and by users of computer and networking
furniture. Laminate casework is used in educational, healthcare and
industrial applications.
Principles
of Consolidation
Cash and
Cash Equivalents
Restricted
Cash
Accounts
Receivable and Allowance for Doubtful Accounts
$ in
thousands 2017 2016 2015
Balance at beginning of
year $ 202 $ 171 $ 229
Bad debt
provision 37 74 55
Doubtful accounts written
off (net) (48 ) (43 ) (113 )
Balance at end of
year $ 191 $ 202 $ 171
Unbilled
Receivables
Inventories
Property,
Plant and Equipment
$ in
thousands 2017 2016 Useful
Life
Land $ 41 $ 41 N/A
Building and
improvements 15,892 15,638 10-40 years
Machinery and
equipment 35,635 34,249 5-10 years
Total 51,568 49,928
Less accumulated
depreciation (37,541 ) (35,810 )
Net property, plant and
equipment $ 14,027 $ 14,118
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17, 2016, or 2015.
Other
Assets
Use of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17 and 2016
(in thousands):
2017
Financial
Assets Level 1 Level 2 Level 3 Total
Trading securities held
in non-qualified compensation plans (1) $ 3,748 $ — $ — $ 3,748
Cash surrender value of
life insurance policies (1) — 75 — 75
Total $ 3,748 $ 75 $ — $ 3,823
Financial
Liabilities
Non-qualified
compensation plans (2) $ — $ 4,186 $ — $ 4,186
Interest rate swap
derivatives — 62 — 62
Total $ — $ 4,248 $ — $ 4,248
2016
Financial
Assets Level 1 Level 2 Level 3 Total
Trading securities held
in non-qualified compensation plans (1) $ 3,867 $ — $ — $ 3,867
Cash surrender value of
life insurance policies (1) — 62 — 62
Total $ 3,867 $ 62 $ — $ 3,929
Financial
Liabilities
Non-qualified
compensation plans (2) $ — $ 4,215 $ — $ 4,215
Interest rate swap
derivatives — 166 — 166
Total $ — $ 4,381 $ — $ 4,381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
Revenue
Recognition
Deferred
revenue consists of customer deposits and advance billings of the
Company’s products where sales have not yet been recognized.
Accounts receivable includes retainage in the amounts of $2,839,000
and $1,562,000 at April 30, 2017 and 2016,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Product sales
resulting from fixed-price construction contracts involve a signed
contract for a fixed price to provide the Company’s
laboratory furniture and fume hoods for a construction project. In
these instances, the Company is usually in the role of a
subcontractor, but in some cases may enter into a contract directly
with the end-user of the products. Contract arrangements normally
do not contain a general right of return relative to the delivered
items. Product sales resulting from fixed-price construction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are
regularly sold on a stand-alone basis to customers which provides
vendor-specific objective evidence of fair valu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Product sales
resulting from purchase orders involve a purchase order received by
the Company from its dealers or stocking distributor. This category
includes product sales for standard products, as well as products
which require some customization. Any customization requirements
are approved by the customer prior to manufacture of the customized
product. Sales from purchase orders are recognized under the terms
of the purchase order which generally are freight on board
(“FOB”) shipping point and do not include rights of
return. Accordingly, these sales are recognized at the time of
shipment.
Credit
Concentration
Insurance
Income
Taxes
Research
and Development Costs
Advertising Costs
Derivative
Financial Instruments
Foreign
Currency Translation
Earnings
Per Share
The following
is a reconciliation of basic to diluted weighted average common
shares outstanding:
Shares in
thousands 2017 2016 2015
Weighted average common
shares outstanding
Basic 2,705 2,667 2,626
Dilutive effect of stock
options 21 20 32
Weighted average common
shares outstanding—diluted 2,726 2,687 2,658
Accounting
for Stock Options
New
Accounting Standards
In August
2014, the FASB issued ASU 2014-15, “Presentation of Financial
Statements-Going Concern: Disclosure of Uncertainties about an
Entity’s Ability to Continue as a Going Concern,” which
requires management to evaluate whether there are conditions or
events that raise substantial doubt about an entity’s ability
to continue as a going concern, and requires related footnote
disclosures. This guidance was effective for fiscal years, and
interim periods within those years, ending after December 15,
2016. The Company adopted this standard effective May 1, 2016.
The adoption of this standard did not have a significant impact on
the Company’s consolidated financial position or results of
operations.
In April
2015, the FASB issued ASU 2015-03, “Interest –
Imputation of Interest: Simplifying the Presentation of Debt
Issuance Costs.” This guidance requires that debt issuance
costs related to a recognized liability be presented in the balance
sheet as a direct deduction from the carrying amount of that debt
liability. This guidance was effective for fiscal years, and
interim periods within those years, beginning after
December 15, 2015. The Company adopted this standard effective
May 1, 2016. The adoption of this standard did not have a
significant impact on the Company’s consolidated financial
position or results of operations.
In July 2015,
the FASB issued ASU 2015-11, “Inventory – Simplifying
the Measurement of Inventory.” This guidance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is guidance is
effective for fiscal years, and interim periods within those years,
beginning after December 15, 2016. The Company adopted this
standard effective May 1, 2017. The Company does not expect
the adoption of this standard to have a significant impact on the
Company’s consolidated financial position or results of
operations.
In November
2015, the FASB issued ASU 2015-17, “Income Taxes –
Balance Sheet Classification of Deferred Taxes.” This
guidance eliminat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This
guidance is effective for fiscal years, and interim periods within
those years, beginning after December 15, 2016, with early
adoption permitted prospectively or retrospectively. The Company
early adopted this guidance prospectively beginning with the
Consolidated Balance Sheet at April 30, 2016. Prior periods
were not retrospectively adjusted.
In February
2016, the FASB issued ASU 2016-2, “Leases.”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will adopt this standard
in fiscal year 2020. The Company has not yet determined the effect,
if any, that the adoption of this standard will have on the
Company’s financial position or results of
operations.
In March
2016, the FASB issued ASU 2016-9, “Stock Compensation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adopted this standard effective
May 1, 2017. The Company does not expect the adoption of this
standard to have a significant impact on the Company’s
consolidated financial position or results of
operation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
In August
2016, the FASB issued ASU 2016-15, “Cash Flow Classification
of Certain Cash Receipts and Cash Payments,” which clarifies
guidance on classification of certain transactions in the statement
of cash flows, including classification of debt prepayments, debt
extinguishment costs and contingent consideration payments after a
business combination. This guidance is effective for fiscal years,
and interim periods within those years, beginning after
December 15, 2017. The Company will adopt this standard in
fiscal year 2019. The Company does not expect the adoption of this
standard to have a significant impact on the Company’s
consolidated financial position or results of
operations.
In November
2016, the FASB issued ASU 2016-18, “Statement of Cash Flows
– Restricted Cash,” which requires that the statement
of cash flows reconcile the change during the period in total cash,
cash equivalents and restricted cash. This guidance is effective
for fiscal years, and interim periods within those years, beginning
after December 15, 2017. The Company will adopt this standard
in fiscal year 2019. The Company does not expect the adoption of
this standard to have a significant impact on the Company’s
consolidated financial position or results of operations
In January
2017, the FASB issued ASU 2017-0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
In March
2017, the FASB issued ASU 2017-07, “Compensation –
Retirement Benefits – Improving the Presentation of Net
Periodic Pension Cost and Net Periodic Postretirement Benefit
Cost,” which requires that the service cost component of net
periodic pension cost is presented in the same line as other
compensation costs arising from services rendered by the respective
employees during the year. The other components of net periodic
pension cost are required to be presented in the income statement
separately from the service cost component and outside of earnings
from operations. This guidance allows for the service cost
component to be eligible for capitalization when applicable. This
guidance is effective for fiscal years, and interim periods within
those years, beginning after December 15, 2017. The Company
will adopt this standard in fiscal year 2019. The Company does not
expect the adoption of this standard to have a significant impact
on the Company’s consolidated financial position or results
of operations.</t>
  </si>
  <si>
    <t>Inventory Disclosure [Abstract]</t>
  </si>
  <si>
    <t>Note
2—Inventories Inventories consisted of
the following at April 30:
$ in
thousands 2017 2016
Finished goods $ 3,179 $ 3,707
Work-in-process 1,950 1,889
Materials and
components 9,806 10,030
Total
inventories $ 14,935 $ 15,626
At April 30, 2017 and
2016, the Company’s international subsidiaries’
inventories were $2,205,000 and $2,253,000, respectively, measured
using the first-in, first-out (“FIFO”) method. If all
of the Company’s inventories had been determined using the
FIFO method at April 30, 2017 and 2016, reported inventories
would have been $748,000 and $714,000 greater, respectively. During
fiscal year 2017, the LIFO index was higher than 100% due to higher
prices for certain raw materials. This increase resulted in the
addition of LIFO inventory quantities carried at lower costs
prevailing in prior years as compared to the cost of purchases in
fiscal year 2016, the effect of which increased the costs of
product sales by $14,000. During fiscal year 2016, the LIFO index
was lower than 100% due to lower prices for certain raw materials.
This decrease resulted in the liquidation of LIFO inventory
quantities carried at higher costs prevailing in fiscal year 2016
as compared to the cost of purchases in the fiscal year 2015, the
effect of which decreased the cost of product sales by
$336,000.</t>
  </si>
  <si>
    <t>Long-term Debt and Other Credit Arrangements</t>
  </si>
  <si>
    <t>Debt Disclosure [Abstract]</t>
  </si>
  <si>
    <t>Note 3—Long-term
Debt and Other Credit Arrangements On May 6, 2013, the
Company entered into a credit and security agreement (the
“Loan Agreement”) with a new lender consisting of
(1) a $20 million revolving credit facility (“Line of
Credit”) which originally matured on May 1, 2016 and was
extended to May 1, 2018 on June 3, 2015, (2) a term
loan in the amount of $3,450,000 which matures on May 1, 2020
(“Term Loan A”) and (3) a term loan in the amount
of $1,550,000 which matures on May 1, 2020 (Term Loan B and
together with Term Loan A, the “Term Loans”). The Loan
Agreement provided funds to refinance all existing indebtedness to
the Company’s previous lender and for working capital and
other general corporate purposes. In addition, the credit facility
provided a sub-line for the issuance of up to $6.5 million of
letters of credit at April 30, 2017 and April 30,
2016. At April 30, 2017,
there were advances of $3.5 million and $4.2 million in letters of
credit outstanding, leaving $12.3 million available under the
Line of Credit. The borrowing rate under the Line of Credit at that
date was 2.5%. Monthly interest payments under the Line of Credit
were payable at the Daily One Month LIBOR interest rate plus
1.5% per annum. Payments are due under Term Loan A in
consecutive equal monthly principal payments in the amount of
$17,000 until August 1, 2017, and then in consecutive equal
monthly principal payments in the amount of $79,000 each,
commencing on September 1, 2017 and continuing on the first
business day of each month thereafter until May 1, 2020, and
at that time, all principal, accrued unpaid interest and other
charges outstanding under Term Loan A shall be due and payable in
full. The interest rate on Term Loan A, after consideration of
related interest rate swap agreements, is a fixed rate per annum
equal to 4.875%, and effective August 1, 2017, such rate
converts to a fixed rate per annum of 4.37%. Payments are due under
Term Loan B in consecutive equal monthly principal payments in the
amount of $18,000 until May 1, 2020, and at that time, all
principal, accrued unpaid interest and other charges outstanding
under Term Loan B shall be due and payable in full. The interest
rate on Term Loan B, after consideration of the related interest
rate swap agreement, effective November 3, 2014, converted to
a fixed rate per annum of 3.07%. Scheduled annual principal
payments for the term loans are $918,000, $1,167,000 and $1,264,000
for fiscal years 2018, 2019 and 2020, respectively. Term Loan A and
Term Loan B are secured by liens against certain machinery and
equipment. At April 30, 2017,
there were bank guarantees issued by foreign banks outstanding to
customers in the amount of $1,403,000, $112,000 and $117,000 with
expiration dates in fiscal years 2018, 2019 and 2020, respectively,
collateralized by a $4.0 million letter of credit under the Line of
Credit and certain assets of the Company’s subsidiaries in
India. The Loan Agreement includes financial covenants with respect
to certain ratios, including (a) debt-to-net worth,
(b) fixed charge coverage, and (c) asset coverage. At
April 30, 2017, the Company was in compliance with all of the
financial covenants. At April 30, 2016,
there were advances of $3.6 million and $4.2 million in letters of
credit outstanding under the Line of Credit. The borrowing rate at
that date was 2.0%. At April 30, 2016, there were foreign bank
guarantees outstanding to customers in the amount of $3,686,000 and
$478,000 with expiration dates in fiscal years 2017 and 2018,
respectively. At April 30, 2016, the Company was in compliance
with all of the financial covenants. Amounts outstanding under
the term loans were as follows as of April 30:
$ in
thousands 2017 2016
Term Loan A
payable $ 2,667 $ 2,866
Term Loan B
payable 682 904
Less: current
portion (918) (421)
Long-term debt $ 2,431 $ 3,349</t>
  </si>
  <si>
    <t>Income Taxes</t>
  </si>
  <si>
    <t>Income Tax Disclosure [Abstract]</t>
  </si>
  <si>
    <t>Note 4—Income
Taxes Income tax expense
consisted of the following:
$ in
thousands 2017 2016 2015
Current tax
expense:
Federal $ 891 $ 974 $ 759
State and local 120 117 151
Foreign 1,467 1,122 1,348
Total current tax
expense 2,478 2,213 2,258
Deferred tax expense
(benefit):
Federal (108) (431) (187)
State and local 24 98 (70)
Foreign (268) (18) (256)
Total deferred tax
benefit (352) (351) (513)
Net income tax
expense $ 2,126 $ 1,862 $ 1,745
The reasons for the
differences between the above net income tax expense and the
amounts computed by applying the statutory federal income tax rate
to earnings before income taxes are as follows:
$ in
thousands 2017 2016 2015
Income tax expense at
statutory rate $ 2,294 $ 1,952 $ 1,831
State and local taxes, net
of federal income tax benefit (expense) 100 102 97
Tax credits (state, net of
federal benefit) (110) (407) (157)
Effects of differing US and
foreign tax rates (7) 173 47
Increase (decrease) in
valuation allowance 82 (10) (40)
Other items, net (233) 52 (33)
Net income tax
expense $ 2,126 $ 1,862 $ 1,745
Significant items
comprising deferred tax assets and liabilities as of April 30
were as follows:
$ in
thousands 2017 2016
Deferred tax
assets:
Accrued employee benefit
expenses $ 549 $ 529
Allowance for doubtful
accounts 67 74
Deferred
compensation 1,792 1,753
Tax credits 208 224
Unrecognized actuarial
loss, defined benefit plans 3,223 3,850
Inventory
Reserves 360 118
Net operating loss
carryforwards 224 —
Other 113 353
Total deferred tax
assets 6,536 6,901
Deferred tax
liabilities:
Book basis in excess of tax
basis of property, plant and equipment (1,600) (1,655)
Prepaid pension (1,696) (1,854)
Total deferred tax
liabilities (3,296) (3,509)
Less: valuation
allowance (82) —
Net deferred tax
assets $ 3,158 $ 3,392
Deferred tax assets
classified in the balance sheet:
Non-current 3,158 3,392
Net deferred tax assets
(liabilities) $ 3,158 $ 3,392
Unremitted earnings of
subsidiaries outside the United States are considered to be
reinvested indefinitely at April 30, 2017. It is not
practicable to determine the deferred tax liability for temporary
differences related to those unremitted earnings. At April 30,
2017, the Company had state tax credit carryforwards in the amount
of $208,000, net of federal benefit, expiring beginning in 2018. At
April 30, 2017, the Company had $1,049,000 gross net operating
losses in jurisdictions outside of the United States, of which
$569,000 is set to expire in years 2020 to 2022. After a review of
the expiration schedule of the net operating loss carryforwards and
future taxable income required to utilize such carryforwards before
their expiration, a valuation allowance of $82,000 was recorded at
April 30, 2017.</t>
  </si>
  <si>
    <t>Stock Options and Share-Based Compensation</t>
  </si>
  <si>
    <t>Equity [Abstract]</t>
  </si>
  <si>
    <t xml:space="preserve">Note 5—Stock
Options and Share-Based Compensation The stockholders approved
the 2010 Stock Option Plan for Directors (“2010 Plan”)
in fiscal year 2011 which allows the Company to grant options on an
aggregate of 100,000 shares of the Company’s common stock.
Under this plan, each eligible director was granted options to
purchase 10,000 shares at the fair market value at the date of
grant for a term of five years. These options are exercisable in
four equal installments, one-fourth becoming exercisable on the
next August 1 following the date of grant, and one-fourth
becoming exercisable on August 1 of each of the next three
years. At April 30, 2017, there were 25,000 shares available
for future grants under the 2010 Plan. The stockholders approved
the 2008 Key Employee Stock Option Plan (“2008 Plan”)
in fiscal year 2009 which allowed the Company to grant options on
an aggregate of 300,000 shares of the Company’s common stock.
On August 26, 2015, the stockholders approved an amendment to
this plan to increase the number of shares available under the 2008
Plan by 300,000. Under the plan, options are granted at not less
than the fair market value at the date of grant and options are
exercisable in such installments, for such terms (up to 10 years),
and at such times, as the Board of Directors may determine at the
time of the grant. At April 30, 2017, there were 255,100
shares available for future grants under the 2008 Plan. The Company recorded
stock-based compensation expense in accordance with ASC 718. In
order to determine the fair value of stock options on the date of
grant, the Company applied the Black-Scholes option pricing model.
Inherent in the model are assumptions related to expected
stock-price volatility, option life, risk-free interest rate, and
dividend yield. For stock options granted during the fiscal years
2017, 2016 and 2015, the Company believes that its historical share
option experience does not provide a reasonable basis upon which to
estimate expected term. The stock options granted have the
“plain-vanilla” characteristics as defined in SEC Staff
Accounting Bulletin No. 107 (SAB 107). The Company utilized
the Safe Harbor option “Simplified Method” to determine
the expected term of these options in accordance with the guidance
of SAB 107 for options granted. The Company intends to
continue to utilize the “Simplified Method” for future
grants in accordance with the guidance of SAB 110 until such time
that the Company believes that its historical share option
experience will provide a reasonable basis to estimate expected
term. The fair value of the options granted as shown below was
estimated using the Black-Scholes model with the following
assumptions:
2017 2016 2015
2008 Plan 2008 Plan 2008 Plan 2010 Plan
Options granted 45,200 40,200 35,800 10,000
Weighted average expected
stock price volatility 29.17% 30.45% 46.67% 30.37%
Expected option
life 6.25 years 6.25 years 6.25 years 3.38 years
Average risk-free interest
rate 2.10% 1.97% 1.91% 1.28%
Average dividend
yield 3.00% 2.78% 2.61% 2.69%
Estimated fair value of
each option $5.04 $3.97 $6.60 $3.04 The stock-based
compensation expense is recorded over the vesting period (4 years)
for the options granted, net of tax. The Company recorded $199,000,
$192,000 and $196,000 of compensation expense and $74,000, $72,000
and $75,000 deferred income tax benefit in fiscal years 2017, 2016
and 2015, respectively. The remaining compensation expense of
$381,000 and deferred income tax benefit of $141,000 will be
recorded over the remaining vesting periods. The Company issued new
shares of common stock and treasury stock to satisfy options
exercised during fiscal years 2017, 2016 and 2015. Stock option
activity and weighted average exercise price is summarized as
follows:
2017 2016 2015
Number Weighted Number Weighted Number Weighted
Outstanding at beginning of
year 185,375 $ 14.68 239,575 $ 13.24 228,250 $ 12.17
Granted 45,200 22.92 40,200 16.92 45,800 17.78
Canceled (150) 10.64 (10,400) 16.37 (5,400) 11.74
Exercised (50,075) 12.72 (84,000) 11.44 (29,075) 12.28
Outstanding at end of
year 180,350 $ 17.29 185,375 $ 14.68 239,575 $ 13.24
Exercisable at end of
year 78,650 $ 14.22 92,075 $ 12.83 136,700 $ 11.66
The number of options
outstanding, exercisable, and their weighted average exercise
prices were within the following price ranges at April 30,
2017
Exercise Price Range
$8.59-$12.66 $13.12-$18.14 $18.31-$23.62
Options
outstanding 34,150 101,000 45,200
Weighted average exercise
price $ 10.92 $ 16.92 $ 22.92
Weighted average remaining
contractual life 4.74 years 6.92 years 9.31 years
Aggregate intrinsic
value $ 409,000 $ 604,000 $ 28,000
Options
exercisable 34,150 44,500 —
Weighted average exercise
price $ 10.92 $ 16.75 —
Aggregate intrinsic
value $ 409,000 $ 274,000 — </t>
  </si>
  <si>
    <t>Accumulated Other Comprehensive Income (Loss)</t>
  </si>
  <si>
    <t>Note 6—Accumulated
Other Comprehensive Income (Loss) The Company’s other
comprehensive income (loss) consists of unrealized gains and losses
on the translation of the assets, liabilities, and equity of its
foreign subsidiaries, changes in the fair value of its cash flow
hedges, and additional minimum pension liability adjustments, net
of income taxes. The before tax income (loss), related income tax
effect, and accumulated balances are as follows:
$ in
thousands Cash Flow Foreign Minimum Total
Balance at April 30,
2014 $ (132) $ (665) $ (5,476) $ (6,273)
Effect of changes in tax
rates (2) — 63 61
Foreign currency
translation adjustment — (346) — (346)
Change in fair value of
cash flow hedges 8 — — 8
Change in unrecognized
actuarial loss on pension obligations — — (2,049) (2,049)
Income tax
effect (1) — 720 719
Balance at April 30,
2015 (127) (1,011) (6,742) (7,880)
Effect of changes in tax
rates 1 — 88 89
Foreign currency
translation adjustment — (217) — (217)
Change in fair value of
cash flow hedges 37 — — 37
Change in unrecognized
actuarial loss on pension obligations — — 716 716
Income tax
effect (15) — (356) (371)
Balance at April 30,
2016 (104) (1,228) (6,294) (7,626)
Effect of changes in tax
rates 1 — 30 31
Foreign currency
translation adjustment — 231 — 231
Change in fair value of
cash flow hedges 104 — — 104
Change in unrecognized
actuarial loss on pension obligations — — 1,609 1,609
Income tax
effect (41) — (627) (668)
Balance at April 30,
2017 $ (40) $ (997) $ (5,282) $ (6,319)</t>
  </si>
  <si>
    <t>Commitments and Contingencies</t>
  </si>
  <si>
    <t>Commitments and Contingencies Disclosure [Abstract]</t>
  </si>
  <si>
    <t xml:space="preserve">Note 7—Commitments
and Contingencies The Company leases both its
primary distribution facility and warehouse facility under
non-cancelable operating leases. The Company also leases some of
its machinery and equipment under non-cancelable operating leases.
Most of these leases provide the Company with renewal and purchase
options, and most leases of machinery and equipment have certain
early cancellation rights. Rent expense for these operating leases
was $2,225,000, $2,283,000 and $2,269,000 in fiscal years 2017,
2016, and 2015, respectively. Future minimum payments under the
above non-cancelable lease arrangements for the years ending
April 30 are as follows:
$ in
thousands Operating
2018 $ 1,191
2019 655
2020 308
2021 63
Total minimum lease
payments $ 2,217
The Company is involved in
certain claims and legal proceedings in the normal course of
business which management believes will not have a material adverse
effect on the Company’s consolidated financial condition or
results of operations. </t>
  </si>
  <si>
    <t>Retirement Benefits</t>
  </si>
  <si>
    <t>Compensation and Retirement Disclosure [Abstract]</t>
  </si>
  <si>
    <t>Note
8—Retirement Benefits
Defined
Benefit Plans
The Company
has non-contributory defined benefit pension plans covering some of
its domestic employees. These plans were amended as of
April 30, 2005, no further benefits have been, or will be,
earned under the plans, subsequent to the amendment date, and no
additional participants will be added to the plans. The defined
benefit plan for salaried employees provides pension benefits that
are based on each employee’s years of service and average
annual compensation during the last 10 consecutive calendar years
of employment as of April 30, 2005. The benefit plan for
hourly employees provides benefits at stated amounts based on years
of service as of April 30, 2005. The Company uses an
April 30 measurement date for its defined benefit plans. The
change in projected benefit obligations and the change in fair
value of plan assets for the non-contributory defined benefit
pension plans for each of the years ended April 30 are
summarized as follows:
$ in
thousands 2017 2016
Accumulated Benefit
Obligation, April 30 $ 21,313 $ 21,156
Change in Projected
Benefit Obligations
Projected benefit
obligations, beginning of year $ 21,156 $ 22,441
Interest cost 927 912
Actuarial (gain)
loss 299 (1,155)
Actual benefits
paid (1,069) (1,042)
Projected benefit
obligations, end of year 21,313 21,156
Change in Plan
Assets
Fair value of plan
assets, beginning of year 15,817 17,094
Actual (loss) return on
plan assets 1,895 (299)
Employer
contributions 555 64
Actual benefits
paid (1,069) (1,042)
Fair value of plan
assets, end of year 17,198 15,817
Funded status –
under $ (4,115) $ (5,339)
Amounts Recognized in
the Consolidated Balance Sheets consist of:
Noncurrent
liabilities $ (4,115) $ (5,339)
Amounts recognized in
accumulated other comprehensive income (loss) consist
of:
Net actual
loss $ 8,686 $ 10,295
Deferred tax
benefit (3,223) (3,850)
After-tax actuarial
loss $ 5,463 $ 6,445
Weighted-Average
Assumptions Used to Determine Benefit Obligations at
April 30
Discount rate 4.10% 4.50%
Rate of compensation
increase N/A N/A
Mortality
table RP-2014 RP-2014
Projection
scale MP-2016 MP-2015
Weighted-Average
Assumptions Used to Determine Net Periodic Benefit Cost for Years
Ended April 30
Discount rate 4.50% 4.20%
Expected long-term return
on plan assets 8.00% 8.25%
Rate of compensation
increase N/A N/A
The
components of the net periodic pension cost for each of the fiscal
years ended April 30 are as follows:
$ in
thousands 2017 2016 2015
Interest cost $ 927 $ 912 $ 893
Expected return on plan
assets (1,244) (1,363) (1,324)
Recognition of net
loss 1,257 1,223 934
Net periodic pension
cost $ 940 $ 772 $ 503
The estimated
net actuarial loss for the defined benefit pension plans that will
be amortized from accumulated other comprehensive income into net
periodic benefit cost during the fiscal year 2018 is
$1,060,000.
The
Company’s funding policy is to contribute to the plans when
pension laws and economics either require or encourage funding.
Contributions are anticipated for fiscal year 2018 to be $600,000.
Contributions of $555,000 and $64,000 were made to the plan in
fiscal years 2017 and 2016, respectively.
The following
benefit payments are expected to be paid from the benefit plans in
the fiscal years ending April 30:
$ in
thousands Amount
2018 $ 1,250
2019 1,270
2020 1,310
2021 1,360
2022 1,370
2023-2027 7,010
The expected
long-term portfolio return is established via a building block
approach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term. Current market
factors such as inflation and interest rates are evaluated before
long-term capital market assumptions are determined. Peer data and
historical returns are also reviewed to check for reasonableness
and appropriateness.
The Company
uses a Yield Curve methodology to determine its GAAP discount rate.
Under this approach, future benefit payment cash flows are
projected from the pension plan on a projected benefit obligation
basis. The payment stream is discounted to a present value using an
interest rate applicable to the timing of each respective cash
flow. The graph of these time-dependent interest rates is known as
a yield curve. The interest rates comprising the Yield Curve are
determined through a statistical analysis performed by the IRS and
issued each month in the form of a pension discount curve. For this
purpose, the universe of possible bonds consists of a set of bonds
which are designated as corporate, have high quality ratings (AAA
or AA) from nationally recognized statistical rating organizations,
and have at least $250 million in par amount outstanding on at
least one day during the reporting period. A 1% increase/decrease
in the discount rate for fiscal years 2017 and 2016 would
decrease/increase pension expense by approximately $240,000 and
$248,000, respectively.
The Company
uses a total return investment approach, whereby a mix of equities
and fixed-income investments are used to attempt to max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The target allocations
based on the Company’s investment policy were 75% in equity
securities and 25% in fixed-income securities at April 30,
2017 and April 30, 2016. A 1% increase/decrease in the
expected return on assets for fiscal years 2017 and 2016 would
decrease/increase pension expense by approximately $152,000 and
$165,000, respectively.
Plan assets
by asset categories as of April 30 were as follows:
$ in
thousands 2017 2016
Asset
Category Amount % Amount %
Equity
Securities $ 10,611 62 $ 11,851 75
Fixed Income
Securities 6,466 37 3,917 25
Cash and Cash
Equivalents 121 1 49 —
Totals $ 17,198 100 $ 15,817 100
The following
tables present the fair value of the assets in our defined benefit
pension plans at April 30:
2017
Asset
Category Level 1 Level 2 Level 3
Large Cap $ 8,060 $ — $ —
Small/Mid Cap 1,728 — —
International 823 — —
Fixed Income 6,466 — —
Cash and Cash
Equivalents 121 — —
Totals $ 17,198 $ — $ —
2016
Asset
Category Level 1 Level 2 Level 3
Large Cap $ 7,946 $ — $ —
Small/Mid Cap 2,586 — —
International 1,319 — —
Fixed Income 3,917 — —
Cash and Cash
Equivalents 49 — —
Totals $ 15,817 $ — $ —
Level 1
retirement plan assets include United States currency held by a
designated trustee and equity funds of common and preferred
securities issued by domestic and foreign corporations. These
equity funds are traded actively on exchanges and price quotes for
these shares are readily available.
Defined
Contribution Plan
The Company
has a defined contribution plan covering substantially all domestic
salaried and hourly employees. The plan provides benefits to all
employees who have attained age 21, completed three months of
service, and who elect to participate. The plan provides that the
Company make matching contributions equal to 100% of the
employee’s qualifying contribution up to 3% of the
employee’s compensation, and make matching contributions
equal to 50% of the employee’s contributions between 3% and
5% of the employee’s compensation, resulting in a maximum
employer contribution equal to 4% of the employee’s
compensation. Additionally, the plan provides that the Company may
elect to make a non-matching contribution for participants employed
by the Company on December 31 of each year. The Company
contributed 1% of the participant’s qualifying compensation
to the plan in fiscal years 2017, 2016 and 2015 amounting to
$1,118,000, $1,057,000 and $834,000, respectively.</t>
  </si>
  <si>
    <t>Segment Information</t>
  </si>
  <si>
    <t>Segment Reporting [Abstract]</t>
  </si>
  <si>
    <t xml:space="preserve">Note 9—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five foreign subsidiaries as identified
in Note 1, provides the Company’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 shows
revenues, earnings, and other financial information by business
segment for each of the three years ended April 30:
$ in
thousands Domestic International Corporate Total
Fiscal Year
2017
Revenues from external
customers $ 113,081 $ 25,477 $ — $ 138,558
Intersegment
revenues 4,463 3,691 (8,154 ) —
Depreciation 2,478 224 — 2,702
Earnings (loss) before
income taxes 8,221 3,507 (4,982 ) 6,746
Income tax expense
(benefit) 2,522 1,199 (1,595 ) 2,126
Net earnings attributable
to noncontrolling interest — 105 — 105
Net earnings (loss)
attributable to Kewaunee Scientific Corporation 5,699 2,203 (3,387 ) 4,515
Segment assets 57,246 23,670 — 80,916
Expenditures for segment
assets 2,572 39 — 2,611
Revenues (excluding
intersegment) from customers in foreign countries 1,568 25,477 — 27,045
Fiscal Year
2016
Revenues from external
customers $ 103,047 $ 25,579 $ — $ 128,626
Intersegment
revenues 3,612 3,309 (6,921 ) —
Depreciation 2,375 217 — 2,592
Earnings (loss) before
income taxes 7,471 2,738 (4,470 ) 5,739
Income tax expense
(benefit) 1,834 1,104 (1,076 ) 1,862
Net earnings attributable
to noncontrolling interest — 75 — 75
Net earnings (loss)
attributable to Kewaunee Scientific Corporation 5,637 1,559 (3,394 ) 3,802
Segment assets 54,030 18,375 — 72,405
Expenditures for segment
assets 1,995 192 — 2,187
Revenues (excluding
intersegment) from customers in foreign countries 1,794 25,579 — 27,373
Fiscal Year
2015
Revenues from external
customers $ 93,098 $ 25,730 $ — $ 118,828
Intersegment
revenues 1,433 2,419 (3,852 ) —
Depreciation 2,399 216 — 2,615
Earnings (loss) before
income taxes 5,810 3,073 (3,498 ) 5,385
Income tax expense
(benefit) 1,794 1,092 (1,141 ) 1,745
Net earnings attributable
to noncontrolling interest — 111 — 111
Net earnings (loss)
attributable to Kewaunee Scientific Corporation 4,016 1,870 (2,357 ) 3,529
Segment assets 52,723 16,767 — 69,490
Expenditures for segment
assets 2,259 309 — 2,568
Revenues (excluding
intersegment) from customers in foreign countries 1,169 25,730 — 26,899 </t>
  </si>
  <si>
    <t>Purchase of Noncontrolling Interest</t>
  </si>
  <si>
    <t>Noncontrolling Interest [Abstract]</t>
  </si>
  <si>
    <t>Note 10—Purchase
of Noncontrolling Interest On June 24, 2013, the
Company entered into an Agreement (the “Agreement”)
whereby it purchased the 49% minority ownership of its subsidiary,
Kewaunee Labway Asia Pte. Ltd. (the “Subsidiary”) for a
total purchase price of $3,555,000. The purchase was recorded in
the consolidated balance sheet as a $1,874,000 reduction in
retained earnings, a $1,681,000 reduction in noncontrolling
interest, an increase of other current accrued expenses of
$887,500, and an increase of other non-current liabilities of
$887,500. On the date of the Agreement, the Company paid cash of
$1,780,000 to the minority stockholder. In June 2014, the Company
paid the second installment of $887,500. The final installment of
$887,500 was paid in June 2015. The Subsidiary and its subsidiary
in India, Kewanee Labway India Pvt. Ltd., serve as the
Company’s principal sales and distribution organization for
sales to international customers.</t>
  </si>
  <si>
    <t>Consolidated Quarterly Data (Unaudited)</t>
  </si>
  <si>
    <t>Quarterly Financial Information Disclosure [Abstract]</t>
  </si>
  <si>
    <t xml:space="preserve">Note
11—Consolidated Quarterly Data
( Unaudited
Selected
quarterly financial data for fiscal years 2017 and 2016 were as
follows:
$ in
thousands, except per share amounts First Second Third Fourth
Fiscal Year
2017
Net sales $ 37,279 $ 36,329 $ 30,371 $ 34,579
Gross profit 7,139 7,104 5,032 7,332
Net earnings 1,330 1,537 358 1,395
Less: net earnings
attributable to the noncontrolling interest 30 51 17 7
Net earnings attributable
to Kewaunee Scientific Corporation 1,300 1,486 341 1,388
Net earnings per share
attributable to Kewaunee Scientific Corporation
Basic 0.48 0.55 0.13 0.51
Diluted 0.48 0.54 0.13 0.51
Cash dividends paid per
share 0.13 0.15 0.15 0.15
Fiscal Year
2016
Net sales $ 31,089 $ 31,037 $ 32,410 $ 34,090
Gross profit 5,843 5,532 5,488 6,845
Net earnings 963 707 848 1,359
Less: net earnings
attributable to the noncontrolling interest 23 12 18 22
Net earnings attributable
to Kewaunee Scientific Corporation 940 695 830 1,337
Net earnings per share
attributable to Kewaunee Scientific Corporation
Basic 0.36 0.26 0.31 0.50
Diluted 0.35 0.26 0.31 0.50
Cash dividends paid per
share 0.12 0.13 0.13 0.13 </t>
  </si>
  <si>
    <t>Summary of Significant Accounting Policies (Policies)</t>
  </si>
  <si>
    <t>Principles of Consolidation</t>
  </si>
  <si>
    <t>Cash and Cash Equivalents</t>
  </si>
  <si>
    <t>Restricted Cash</t>
  </si>
  <si>
    <t>Accounts Receivable and Allowance for Doubtful Accounts</t>
  </si>
  <si>
    <t>Accounts Receivable and
Allowance for Doubtful Accounts
$ in
thousands 2017 2016 2015
Balance at beginning of
year $ 202 $ 171 $ 229
Bad debt
provision 37 74 55
Doubtful accounts written
off (net) (48 ) (43 ) (113 )
Balance at end of
year $ 191 $ 202 $ 171</t>
  </si>
  <si>
    <t>Unbilled Receivables</t>
  </si>
  <si>
    <t>Property, Plant and Equipment</t>
  </si>
  <si>
    <t>Property, Plant and
Equipment
$ in
thousands 2017 2016 Useful
Life
Land $ 41 $ 41 N/A
Building and
improvements 15,892 15,638 10-40 years
Machinery and
equipment 35,635 34,249 5-10 years
Total 51,568 49,928
Less accumulated
depreciation (37,541 ) (35,810 )
Net property, plant and
equipment $ 14,027 $ 14,118
Management reviews the
carrying value of property, plant and equipment for impairment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17, 2016, or 2015.</t>
  </si>
  <si>
    <t>Use of Estima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17 and 2016
(in thousands):
2017
Financial
Assets Level 1 Level 2 Level 3 Total
Trading securities held in
non-qualified compensation plans (1) $ 3,748 $ — $ — $ 3,748
Cash surrender value of
life insurance policies (1) — 75 — 75
Total $ 3,748 $ 75 $ — $ 3,823
Financial
Liabilities
Non-qualified compensation
plans (2) $ — $ 4,186 $ — $ 4,186
Interest rate swap
derivatives — 62 — 62
Total $ — $ 4,248 $ — $ 4,248
2016
Financial
Assets Level 1 Level 2 Level 3 Total
Trading securities held in
non-qualified compensation plans (1) $ 3,867 $ — $ — $ 3,867
Cash surrender value of
life insurance policies (1) — 62 — 62
Total $ 3,867 $ 62 $ — $ 3,929
Financial
Liabilities
Non-qualified compensation
plans (2) $ — $ 4,215 $ — $ 4,215
Interest rate swap
derivatives — 166 — 166
Total $ — $ 4,381 $ — $ 4,381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Revenue Recognition</t>
  </si>
  <si>
    <t>Revenue Recognition Deferred revenue consists
of customer deposits and advance billings of the Company’s
products where sales have not yet been recognized. Accounts
receivable includes retainage in the amounts of $2,839,000 and
$1,562,000 at April 30, 2017 and 2016,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Product sales resulting
from fixed-price construction contracts involve a signed contract
for a fixed price to provide the Company’s laboratory
furniture and fume hoods for a construction project. In these
instances, the Company is usually in the role of a subcontractor,
but in some cases may enter into a contract directly with the
end-user of the products. Contract arrangements normally do not
contain a general right of return relative to the delivered items.
Product sales resulting from fixed-price construction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are
regularly sold on a stand-alone basis to customers which provides
vendor-specific objective evidence of fair valu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Product sales resulting
from purchase orders involve a purchase order received by the
Company from its dealers or stocking distributor. This category
includes product sales for standard products, as well as products
which require some customization. Any customization requirements
are approved by the customer prior to manufacture of the customized
product. Sales from purchase orders are recognized under the terms
of the purchase order which generally are freight on board
(“FOB”) shipping point and do not include rights of
return. Accordingly, these sales are recognized at the time of
shipment.</t>
  </si>
  <si>
    <t>Credit Concentration</t>
  </si>
  <si>
    <t>Insurance</t>
  </si>
  <si>
    <t>Research and Development Costs</t>
  </si>
  <si>
    <t>Advertising Costs</t>
  </si>
  <si>
    <t>Derivative Financial Instruments</t>
  </si>
  <si>
    <t>Foreign Currency Translation</t>
  </si>
  <si>
    <t>Earnings Per Share</t>
  </si>
  <si>
    <t>Earnings Per Share The following is a
reconciliation of basic to diluted weighted average common shares
outstanding:
Shares in
thousands 2017 2016 2015
Weighted average common
shares outstanding
Basic 2,705 2,667 2,626
Dilutive effect of stock
options 21 20 32
Weighted average common
shares outstanding—diluted 2,726 2,687 2,658</t>
  </si>
  <si>
    <t>Accounting for Stock Options</t>
  </si>
  <si>
    <t>New Accounting Standards</t>
  </si>
  <si>
    <t>New
Accounting Standards
In August
2014, the FASB issued ASU 2014-15, “Presentation of Financial
Statements-Going Concern: Disclosure of Uncertainties about an
Entity’s Ability to Continue as a Going Concern,” which
requires management to evaluate whether there are conditions or
events that raise substantial doubt about an entity’s ability
to continue as a going concern, and requires related footnote
disclosures. This guidance was effective for fiscal years, and
interim periods within those years, ending after December 15,
2016. The Company adopted this standard effective May 1, 2016.
The adoption of this standard did not have a significant impact on
the Company’s consolidated financial position or results of
operations.
In April
2015, the FASB issued ASU 2015-03, “Interest –
Imputation of Interest: Simplifying the Presentation of Debt
Issuance Costs.” This guidance requires that debt issuance
costs related to a recognized liability be presented in the balance
sheet as a direct deduction from the carrying amount of that debt
liability. This guidance was effective for fiscal years, and
interim periods within those years, beginning after
December 15, 2015. The Company adopted this standard effective
May 1, 2016. The adoption of this standard did not have a
significant impact on the Company’s consolidated financial
position or results of operations.
In July 2015,
the FASB issued ASU 2015-11, “Inventory – Simplifying
the Measurement of Inventory.” This guidance changes the
measurement principle for inventory from the lower of cost or
market to the lower of cost and net realizable value. Net
realizable value is defined as estimated selling prices in the
ordinary course of business, less reasonably predictable costs of
completion, disposal, and transportation. This guidance is
effective for fiscal years, and interim periods within those years,
beginning after December 15, 2016. The Company adopted this
standard effective May 1, 2017. The Company does not expect
the adoption of this standard to have a significant impact on the
Company’s consolidated financial position or results of
operations.
In November
2015, the FASB issued ASU 2015-17, “Income Taxes –
Balance Sheet Classification of Deferred Taxes.” This
guidance eliminat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This
guidance is effective for fiscal years, and interim periods within
those years, beginning after December 15, 2016, with early
adoption permitted prospectively or retrospectively. The Company
early adopted this guidance prospectively beginning with the
Consolidated Balance Sheet at April 30, 2016. Prior periods
were not retrospectively adjusted.
In February
2016, the FASB issued ASU 2016-2, “Leases.”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will adopt this standard
in fiscal year 2020. The Company has not yet determined the effect,
if any, that the adoption of this standard will have on the
Company’s financial position or results of
operations.
In March
2016, the FASB issued ASU 2016-9, “Stock Compensation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adopted this standard effective
May 1, 2017. The Company does not expect the adoption of this
standard to have a significant impact on the Company’s
consolidated financial position or results of
operation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
In August
2016, the FASB issued ASU 2016-15, “Cash Flow Classification
of Certain Cash Receipts and Cash Payments,” which clarifies
guidance on classification of certain transactions in the statement
of cash flows, including classification of debt prepayments, debt
extinguishment costs and contingent consideration payments after a
business combination. This guidance is effective for fiscal years,
and interim periods within those years, beginning after
December 15, 2017. The Company will adopt this standard in
fiscal year 2019. The Company does not expect the adoption of this
standard to have a significant impact on the Company’s
consolidated financial position or results of
operations.
In November
2016, the FASB issued ASU 2016-18, “Statement of Cash Flows
– Restricted Cash,” which requires that the statement
of cash flows reconcile the change during the period in total cash,
cash equivalents and restricted cash. This guidance is effective
for fiscal years, and interim periods within those years, beginning
after December 15, 2017. The Company will adopt this standard
in fiscal year 2019. The Company does not expect the adoption of
this standard to have a significant impact on the Company’s
consolidated financial position or results of operations
In January
2017, the FASB issued ASU 2017-04, “Simplifying the Test for
Goodwill Impairment,” which eliminates the requirement to
calculate the implied fair value of goodwill to measure a goodwill
impairment charge.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
In March
2017, the FASB issued ASU 2017-07, “Compensation –
Retirement Benefits – Improving the Presentation of Net
Periodic Pension Cost and Net Periodic Postretirement Benefit
Cost,” which requires that the service cost component of net
periodic pension cost is presented in the same line as other
compensation costs arising from services rendered by the respective
employees during the year. The other components of net periodic
pension cost are required to be presented in the income statement
separately from the service cost component and outside of earnings
from operations. This guidance allows for the service cost
component to be eligible for capitalization when applicable. This
guidance is effective for fiscal years, and interim periods within
those years, beginning after December 15, 2017. The Company
will adopt this standard in fiscal year 2019. The Company does not
expect the adoption of this standard to have a significant impact
on the Company’s consolidated financial position or results
of operations.</t>
  </si>
  <si>
    <t>Summary of Significant Accounting Policies (Tables)</t>
  </si>
  <si>
    <t>Schedule of Activity in Allowance for Doubtful Accounts</t>
  </si>
  <si>
    <t>The activity in the
allowance for doubtful accounts for each of the three years ended
April 30 was:
$ in
thousands 2017 2016 2015
Balance at beginning of
year $ 202 $ 171 $ 229
Bad debt
provision 37 74 55
Doubtful accounts written
off (net) (48 ) (43 ) (113 )
Balance at end of
year $ 191 $ 202 $ 171</t>
  </si>
  <si>
    <t>Schedule of Property Plant and Equipment</t>
  </si>
  <si>
    <t>Property, plant and
equipment consisted of the following at April 30:
$ in
thousands 2017 2016 Useful
Life
Land $ 41 $ 41 N/A
Building and
improvements 15,892 15,638 10-40 years
Machinery and
equipment 35,635 34,249 5-10 years
Total 51,568 49,928
Less accumulated
depreciation (37,541 ) (35,810 )
Net property, plant and
equipment $ 14,027 $ 14,118</t>
  </si>
  <si>
    <t>Summary of Fair Value Hierarchy for Financial Assets and Liabilities Measured Recurring and Nonrecurring Basis</t>
  </si>
  <si>
    <t>The following tables
summarize the Company’s fair value hierarchy for its
financial assets and liabilities measured at fair value on a
recurring and nonrecurring basis as of April 30, 2017 and 2016
(in thousands):
2017
Financial
Assets Level 1 Level 2 Level 3 Total
Trading securities held in
non-qualified compensation plans (1) $ 3,748 $ — $ — $ 3,748
Cash surrender value of
life insurance policies (1) — 75 — 75
Total $ 3,748 $ 75 $ — $ 3,823
Financial
Liabilities
Non-qualified compensation
plans (2) $ — $ 4,186 $ — $ 4,186
Interest rate swap
derivatives — 62 — 62
Total $ — $ 4,248 $ — $ 4,248
2016
Financial
Assets Level 1 Level 2 Level 3 Total
Trading securities held in
non-qualified compensation plans (1) $ 3,867 $ — $ — $ 3,867
Cash surrender value of
life insurance policies (1) — 62 — 62
Total $ 3,867 $ 62 $ — $ 3,929
Financial
Liabilities
Non-qualified compensation
plans (2) $ — $ 4,215 $ — $ 4,215
Interest rate swap
derivatives — 166 — 166
Total $ — $ 4,381 $ — $ 4,381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Reconciliation of Basic to Diluted Weighted Average Common Shares Outstanding</t>
  </si>
  <si>
    <t>The following is a
reconciliation of basic to diluted weighted average common shares
outstanding:
Shares in
thousands 2017 2016 2015
Weighted average common
shares outstanding
Basic 2,705 2,667 2,626
Dilutive effect of stock
options 21 20 32
Weighted average common
shares outstanding—diluted 2,726 2,687 2,658</t>
  </si>
  <si>
    <t>Inventories (Tables)</t>
  </si>
  <si>
    <t>Summary of Inventories</t>
  </si>
  <si>
    <t>Inventories
consisted of the following at April 30:
$ in
thousands 2017 2016
Finished goods $ 3,179 $ 3,707
Work-in-process 1,950 1,889
Materials and
components 9,806 10,030
Total
inventories $ 14,935 $ 15,626</t>
  </si>
  <si>
    <t>Long-term Debt and Other Credit Arrangements (Tables)</t>
  </si>
  <si>
    <t>Summary of Amounts Outstanding Under Term Loan</t>
  </si>
  <si>
    <t>Amounts outstanding under
the term loans were as follows as of April 30:
$ in
thousands 2017 2016
Term Loan A
payable $ 2,667 $ 2,866
Term Loan B
payable 682 904
Less: current
portion (918) (421)
Long-term debt $ 2,431 $ 3,349</t>
  </si>
  <si>
    <t>Income Taxes (Tables)</t>
  </si>
  <si>
    <t>Income Tax Expense</t>
  </si>
  <si>
    <t>Income tax expense
consisted of the following:
$ in
thousands 2017 2016 2015
Current tax
expense:
Federal $ 891 $ 974 $ 759
State and local 120 117 151
Foreign 1,467 1,122 1,348
Total current tax
expense 2,478 2,213 2,258
Deferred tax expense
(benefit):
Federal (108) (431) (187)
State and local 24 98 (70)
Foreign (268) (18) (256)
Total deferred tax
benefit (352) (351) (513)
Net income tax
expense $ 2,126 $ 1,862 $ 1,745</t>
  </si>
  <si>
    <t>Schedule of Income Tax Reconciliation</t>
  </si>
  <si>
    <t>The reasons for the
differences between the above net income tax expense and the
amounts computed by applying the statutory federal income tax rate
to earnings before income taxes are as follows:
$ in
thousands 2017 2016 2015
Income tax expense at
statutory rate $ 2,294 $ 1,952 $ 1,831
State and local taxes, net
of federal income tax benefit (expense) 100 102 97
Tax credits (state, net of
federal benefit) (110) (407) (157)
Effects of differing US and
foreign tax rates (7) 173 47
Increase (decrease) in
valuation allowance 82 (10) (40)
Other items, net (233) 52 (33)
Net income tax
expense $ 2,126 $ 1,862 $ 1,745</t>
  </si>
  <si>
    <t>Summary of Deferred Tax Assets and Liabilities</t>
  </si>
  <si>
    <t>Significant items
comprising deferred tax assets and liabilities as of April 30
were as follows:
$ in
thousands 2017 2016
Deferred tax
assets:
Accrued employee benefit
expenses $ 549 $ 529
Allowance for doubtful
accounts 67 74
Deferred
compensation 1,792 1,753
Tax credits 208 224
Unrecognized actuarial
loss, defined benefit plans 3,223 3,850
Inventory
Reserves 360 118
Net operating loss
carryforwards 224 —
Other 113 353
Total deferred tax
assets 6,536 6,901
Deferred tax
liabilities:
Book basis in excess of tax
basis of property, plant and equipment (1,600) (1,655)
Prepaid pension (1,696) (1,854)
Total deferred tax
liabilities (3,296) (3,509)
Less: valuation
allowance (82) —
Net deferred tax
assets $ 3,158 $ 3,392
Deferred tax assets
classified in the balance sheet:
Non-current 3,158 3,392
Net deferred tax assets
(liabilities) $ 3,158 $ 3,392</t>
  </si>
  <si>
    <t>Stock Options and Share-Based Compensation (Tables)</t>
  </si>
  <si>
    <t>Fair Value of Options Granted Using Black-Scholes Model</t>
  </si>
  <si>
    <t xml:space="preserve">The fair value of the
options granted as shown below was estimated using the
Black-Scholes model with the following assumptions:
2017 2016 2015
2008 Plan 2008 Plan 2008 Plan 2010 Plan
Options granted 45,200 40,200 35,800 10,000
Weighted average expected
stock price volatility 29.17% 30.45% 46.67% 30.37%
Expected option
life 6.25 years 6.25 years 6.25 years 3.38 years
Average risk-free interest
rate 2.10% 1.97% 1.91% 1.28%
Average dividend
yield 3.00% 2.78% 2.61% 2.69%
Estimated fair value of
each option $5.04 $3.97 $6.60 $3.04 </t>
  </si>
  <si>
    <t>Summary of Stock Option Activity and Weighted Average Exercise Price</t>
  </si>
  <si>
    <t>Stock option activity and
weighted average exercise price is summarized as
follows:
2017 2016 2015
Number Weighted Number Weighted Number Weighted
Outstanding at beginning of
year 185,375 $ 14.68 239,575 $ 13.24 228,250 $ 12.17
Granted 45,200 22.92 40,200 16.92 45,800 17.78
Canceled (150) 10.64 (10,400) 16.37 (5,400) 11.74
Exercised (50,075) 12.72 (84,000) 11.44 (29,075) 12.28
Outstanding at end of
year 180,350 $ 17.29 185,375 $ 14.68 239,575 $ 13.24
Exercisable at end of
year 78,650 $ 14.22 92,075 $ 12.83 136,700 $ 11.66</t>
  </si>
  <si>
    <t>Summary of Options Outstanding, Exercisable, and Weighted Average Exercise Prices within Exercise Price Range</t>
  </si>
  <si>
    <t>The number of
options outstanding, exercisable, and their weighted average
exercise prices were within the following price ranges at
April 30, 2017
Exercise Price Range
$8.59-$12.66 $13.12-$18.14 $18.31-$23.62
Options
outstanding 34,150 101,000 45,200
Weighted average exercise
price $ 10.92 $ 16.92 $ 22.92
Weighted average
remaining contractual life 4.74 years 6.92 years 9.31 years
Aggregate intrinsic
value $ 409,000 $ 604,000 $ 28,000
Options
exercisable 34,150 44,500 —
Weighted average exercise
price $ 10.92 $ 16.75 —
Aggregate intrinsic
value $ 409,000 $ 274,000 —</t>
  </si>
  <si>
    <t>Accumulated Other Comprehensive Income (Loss) (Tables)</t>
  </si>
  <si>
    <t>Schedule of Before Tax Income (Loss) Related Income Tax Effect and Accumulated Balances</t>
  </si>
  <si>
    <t>The before tax income
(loss), related income tax effect, and accumulated balances are as
follows:
$ in
thousands Cash Flow Foreign Minimum Total
Balance at April 30,
2014 $ (132) $ (665) $ (5,476) $ (6,273)
Effect of changes in tax
rates (2) — 63 61
Foreign currency
translation adjustment — (346) — (346)
Change in fair value of
cash flow hedges 8 — — 8
Change in unrecognized
actuarial loss on pension obligations — — (2,049) (2,049)
Income tax
effect (1) — 720 719
Balance at April 30,
2015 (127) (1,011) (6,742) (7,880)
Effect of changes in tax
rates 1 — 88 89
Foreign currency
translation adjustment — (217) — (217)
Change in fair value of
cash flow hedges 37 — — 37
Change in unrecognized
actuarial loss on pension obligations — — 716 716
Income tax
effect (15) — (356) (371)
Balance at April 30,
2016 (104) (1,228) (6,294) (7,626)
Effect of changes in tax
rates 1 — 30 31
Foreign currency
translation adjustment — 231 — 231
Change in fair value of
cash flow hedges 104 — — 104
Change in unrecognized
actuarial loss on pension obligations — — 1,609 1,609
Income tax
effect (41) — (627) (668)
Balance at April 30,
2017 $ (40) $ (997) $ (5,282) $ (6,319)</t>
  </si>
  <si>
    <t>Commitments and Contingencies (Tables)</t>
  </si>
  <si>
    <t>Summary of Future Minimum Payment Under Non-Cancelable Leases</t>
  </si>
  <si>
    <t>Future minimum payments
under the above non-cancelable lease arrangements for the years
ending April 30 are as follows:
$ in
thousands Operating
2018 $ 1,191
2019 655
2020 308
2021 63
Total minimum lease
payments $ 2,217</t>
  </si>
  <si>
    <t>Retirement Benefits (Tables)</t>
  </si>
  <si>
    <t>Summary of Change in Projected Benefit Obligations and Change in Fair Value of Plan Assets</t>
  </si>
  <si>
    <t>The change in
projected benefit obligations and the change in fair value of plan
assets for the non-contributory defined benefit pension plans for
each of the years ended April 30 are summarized as
follows:
$ in
thousands 2017 2016
Accumulated Benefit
Obligation, April 30 $ 21,313 $ 21,156
Change in Projected
Benefit Obligations
Projected benefit
obligations, beginning of year $ 21,156 $ 22,441
Interest cost 927 912
Actuarial (gain)
loss 299 (1,155)
Actual benefits
paid (1,069) (1,042)
Projected benefit
obligations, end of year 21,313 21,156
Change in Plan
Assets
Fair value of plan
assets, beginning of year 15,817 17,094
Actual (loss) return on
plan assets 1,895 (299)
Employer
contributions 555 64
Actual benefits
paid (1,069) (1,042)
Fair value of plan
assets, end of year 17,198 15,817
Funded status –
under $ (4,115) $ (5,339)
Amounts Recognized in
the Consolidated Balance Sheets consist of:
Noncurrent
liabilities $ (4,115) $ (5,339)
Amounts recognized in
accumulated other comprehensive income (loss) consist
of:
Net actual
loss $ 8,686 $ 10,295
Deferred tax
benefit (3,223) (3,850)
After-tax actuarial
loss $ 5,463 $ 6,445
Weighted-Average
Assumptions Used to Determine Benefit Obligations at
April 30
Discount rate 4.10% 4.50%
Rate of compensation
increase N/A N/A
Mortality
table RP-2014 RP-2014
Projection
scale MP-2016 MP-2015
Weighted-Average
Assumptions Used to Determine Net Periodic Benefit Cost for Years
Ended April 30
Discount rate 4.50% 4.20%
Expected long-term return
on plan assets 8.00% 8.25%
Rate of compensation
increase N/A N/A</t>
  </si>
  <si>
    <t>Summary of Components of Net Periodic Pension Cost</t>
  </si>
  <si>
    <t>The components of the net
periodic pension cost for each of the fiscal years ended
April 30 are as follows:
$ in
thousands 2017 2016 2015
Interest cost $ 927 $ 912 $ 893
Expected return on plan
assets (1,244) (1,363) (1,324)
Recognition of net
loss 1,257 1,223 934
Net periodic pension
cost $ 940 $ 772 $ 503</t>
  </si>
  <si>
    <t>Summary of Expected Benefit Payments</t>
  </si>
  <si>
    <t xml:space="preserve">The following benefit
payments are expected to be paid from the benefit plans in the
fiscal years ending April 30:
$ in
thousands Amount
2018 $ 1,250
2019 1,270
2020 1,310
2021 1,360
2022 1,370
2023-2027 7,010 </t>
  </si>
  <si>
    <t>Summary of Plan Assets by Asset Categories</t>
  </si>
  <si>
    <t>Plan assets
by asset categories as of April 30 were as follows:
$ in
thousands 2017 2016
Asset
Category Amount % Amount %
Equity
Securities $ 10,611 62 $ 11,851 75
Fixed Income
Securities 6,466 37 3,917 25
Cash and Cash
Equivalents 121 1 49 —
Totals $ 17,198 100 $ 15,817 100</t>
  </si>
  <si>
    <t>Summary of Fair Value Assets in Defined Benefit Pension Plans</t>
  </si>
  <si>
    <t>The following
tables present the fair value of the assets in our defined benefit
pension plans at April 30:
2017
Asset
Category Level 1 Level 2 Level 3
Large Cap $ 8,060 $ — $ —
Small/Mid Cap 1,728 — —
International 823 — —
Fixed Income 6,466 — —
Cash and Cash
Equivalents 121 — —
Totals $ 17,198 $ — $ —
2016
Asset
Category Level 1 Level 2 Level 3
Large Cap $ 7,946 $ — $ —
Small/Mid Cap 2,586 — —
International 1,319 — —
Fixed Income 3,917 — —
Cash and Cash
Equivalents 49 — —
Totals $ 15,817 $ — $ —</t>
  </si>
  <si>
    <t>Segment Information (Tables)</t>
  </si>
  <si>
    <t>The following table shows
revenues, earnings, and other financial information by business
segment for each of the three years ended April 30:
$ in
thousands Domestic International Corporate Total
Fiscal Year
2017
Revenues from external
customers $ 113,081 $ 25,477 $ — $ 138,558
Intersegment
revenues 4,463 3,691 (8,154 ) —
Depreciation 2,478 224 — 2,702
Earnings (loss) before
income taxes 8,221 3,507 (4,982 ) 6,746
Income tax expense
(benefit) 2,522 1,199 (1,595 ) 2,126
Net earnings attributable
to noncontrolling interest — 105 — 105
Net earnings (loss)
attributable to Kewaunee Scientific Corporation 5,699 2,203 (3,387 ) 4,515
Segment assets 57,246 23,670 — 80,916
Expenditures for segment
assets 2,572 39 — 2,611
Revenues (excluding
intersegment) from customers in foreign countries 1,568 25,477 — 27,045
Fiscal Year
2016
Revenues from external
customers $ 103,047 $ 25,579 $ — $ 128,626
Intersegment
revenues 3,612 3,309 (6,921 ) —
Depreciation 2,375 217 — 2,592
Earnings (loss) before
income taxes 7,471 2,738 (4,470 ) 5,739
Income tax expense
(benefit) 1,834 1,104 (1,076 ) 1,862
Net earnings attributable
to noncontrolling interest — 75 — 75
Net earnings (loss)
attributable to Kewaunee Scientific Corporation 5,637 1,559 (3,394 ) 3,802
Segment assets 54,030 18,375 — 72,405
Expenditures for segment
assets 1,995 192 — 2,187
Revenues (excluding
intersegment) from customers in foreign countries 1,794 25,579 — 27,373
Fiscal Year
2015
Revenues from external
customers $ 93,098 $ 25,730 $ — $ 118,828
Intersegment
revenues 1,433 2,419 (3,852 ) —
Depreciation 2,399 216 — 2,615
Earnings (loss) before
income taxes 5,810 3,073 (3,498 ) 5,385
Income tax expense
(benefit) 1,794 1,092 (1,141 ) 1,745
Net earnings attributable
to noncontrolling interest — 111 — 111
Net earnings (loss)
attributable to Kewaunee Scientific Corporation 4,016 1,870 (2,357 ) 3,529
Segment assets 52,723 16,767 — 69,490
Expenditures for segment
assets 2,259 309 — 2,568
Revenues (excluding
intersegment) from customers in foreign countries 1,169 25,730 — 26,899</t>
  </si>
  <si>
    <t>Consolidated Quarterly Data (Unaudited) (Tables)</t>
  </si>
  <si>
    <t>Schedule of Quarterly Financial Information</t>
  </si>
  <si>
    <t>Selected
quarterly financial data for fiscal years 2017 and 2016 were as
follows:
$ in
thousands, except per share amounts First Second Third Fourth
Fiscal Year
2017
Net sales $ 37,279 $ 36,329 $ 30,371 $ 34,579
Gross profit 7,139 7,104 5,032 7,332
Net earnings 1,330 1,537 358 1,395
Less: net earnings
attributable to the noncontrolling interest 30 51 17 7
Net earnings attributable
to Kewaunee Scientific Corporation 1,300 1,486 341 1,388
Net earnings per share
attributable to Kewaunee Scientific Corporation
Basic 0.48 0.55 0.13 0.51
Diluted 0.48 0.54 0.13 0.51
Cash dividends paid per
share 0.13 0.15 0.15 0.15
Fiscal Year
2016
Net sales $ 31,089 $ 31,037 $ 32,410 $ 34,090
Gross profit 5,843 5,532 5,488 6,845
Net earnings 963 707 848 1,359
Less: net earnings
attributable to the noncontrolling interest 23 12 18 22
Net earnings attributable
to Kewaunee Scientific Corporation 940 695 830 1,337
Net earnings per share
attributable to Kewaunee Scientific Corporation
Basic 0.36 0.26 0.31 0.50
Diluted 0.35 0.26 0.31 0.50
Cash dividends paid per
share 0.12 0.13 0.13 0.13</t>
  </si>
  <si>
    <t>Summary of Significant Accounting Policies - Additional Information (Detail)</t>
  </si>
  <si>
    <t>3 Months Ended</t>
  </si>
  <si>
    <t>Apr. 30, 2017USD ($)</t>
  </si>
  <si>
    <t>Jan. 31, 2017USD ($)</t>
  </si>
  <si>
    <t>Oct. 31, 2016USD ($)</t>
  </si>
  <si>
    <t>Jul. 31, 2016USD ($)</t>
  </si>
  <si>
    <t>Apr. 30, 2016USD ($)</t>
  </si>
  <si>
    <t>Jan. 31, 2016USD ($)</t>
  </si>
  <si>
    <t>Oct. 31, 2015USD ($)</t>
  </si>
  <si>
    <t>Jul. 31, 2015USD ($)</t>
  </si>
  <si>
    <t>Apr. 30, 2017USD ($)Storeshares</t>
  </si>
  <si>
    <t>Apr. 30, 2016USD ($)shares</t>
  </si>
  <si>
    <t>Apr. 30, 2015USD ($)shares</t>
  </si>
  <si>
    <t>Jun. 24, 2013</t>
  </si>
  <si>
    <t>May 31, 2013USD ($)</t>
  </si>
  <si>
    <t>Significant Accounting Policies [Line Items]</t>
  </si>
  <si>
    <t>Unbilled receivables</t>
  </si>
  <si>
    <t>Property plant and equipment impairment charges</t>
  </si>
  <si>
    <t>Assets held in trust account for non-qualified benefit plans included in other assets</t>
  </si>
  <si>
    <t>Cash surrender value of life insurance policies included in other assets</t>
  </si>
  <si>
    <t>Retainage included in accounts receivable</t>
  </si>
  <si>
    <t>Total accounts receivable</t>
  </si>
  <si>
    <t>25.00%</t>
  </si>
  <si>
    <t>24.00%</t>
  </si>
  <si>
    <t>Research and development costs</t>
  </si>
  <si>
    <t>Advertising costs</t>
  </si>
  <si>
    <t>Anti-dilutive options exclude from computation of earning per share | shares</t>
  </si>
  <si>
    <t>Stock options granted | shares</t>
  </si>
  <si>
    <t>May 1, 2013 to August 1, 2017 [Member]</t>
  </si>
  <si>
    <t>Outstanding advances under the long-term debt</t>
  </si>
  <si>
    <t>Interest rate swap, conversion rate</t>
  </si>
  <si>
    <t>4.875%</t>
  </si>
  <si>
    <t>Interest rate swap, beginning date of conversion</t>
  </si>
  <si>
    <t>May 1,
		2013</t>
  </si>
  <si>
    <t>Interest rate swap, ending date of conversion</t>
  </si>
  <si>
    <t>Aug. 1,
		2017</t>
  </si>
  <si>
    <t>August 1, 2017 to May 1, 2020 [Member]</t>
  </si>
  <si>
    <t>4.37%</t>
  </si>
  <si>
    <t>May 1,
		2020</t>
  </si>
  <si>
    <t>November 3, 2014 to May 1, 2020 [Member]</t>
  </si>
  <si>
    <t>3.07%</t>
  </si>
  <si>
    <t>Nov. 3,
		2014</t>
  </si>
  <si>
    <t>Accounts Receivable [Member]</t>
  </si>
  <si>
    <t>Number of domestic customers | Store</t>
  </si>
  <si>
    <t>Customer Concentration Risk [Member] | Sales Revenue, Segment [Member]</t>
  </si>
  <si>
    <t>Total sales percentage</t>
  </si>
  <si>
    <t>38.00%</t>
  </si>
  <si>
    <t>40.00%</t>
  </si>
  <si>
    <t>36.00%</t>
  </si>
  <si>
    <t>Kewaunee Labway Asia Pte. Ltd. [Member]</t>
  </si>
  <si>
    <t>Percentage of controlling interest in subsidiaries</t>
  </si>
  <si>
    <t>100.00%</t>
  </si>
  <si>
    <t>49.00%</t>
  </si>
  <si>
    <t>Kewaunee Labway India Pvt. Ltd. [Member]</t>
  </si>
  <si>
    <t>90.00%</t>
  </si>
  <si>
    <t>Kewaunee Scientific Corporation India Pvt. Ltd. [Member]</t>
  </si>
  <si>
    <t>Kewaunee Scientific Corporation Singapore Pte. Ltd. [Member]</t>
  </si>
  <si>
    <t>Kewaunee Scientific Corporation China [Member]</t>
  </si>
  <si>
    <t>Subsidiaries [Member]</t>
  </si>
  <si>
    <t>Net assets</t>
  </si>
  <si>
    <t>Summary of Significant Accounting Policies - Schedule of Activity in Allowance for Doubtful Accounts (Detail) - USD ($) $ in Thousands</t>
  </si>
  <si>
    <t>Balance at beginning of year</t>
  </si>
  <si>
    <t>Doubtful accounts written off (net)</t>
  </si>
  <si>
    <t>Balance at end of year</t>
  </si>
  <si>
    <t>Summary of Significant Accounting Policies - Schedule of Property Plant and Equipment (Detail) - USD ($) $ in Thousands</t>
  </si>
  <si>
    <t>Property, Plant and Equipment [Line Items]</t>
  </si>
  <si>
    <t>Property plant and equipment gross</t>
  </si>
  <si>
    <t>Less accumulated depreciation</t>
  </si>
  <si>
    <t>Net property, plant and equipment</t>
  </si>
  <si>
    <t>Land [Member]</t>
  </si>
  <si>
    <t>Building and Improvements [Member]</t>
  </si>
  <si>
    <t>Building and Improvements [Member] | Minimum [Member]</t>
  </si>
  <si>
    <t>Useful Life</t>
  </si>
  <si>
    <t>10 years</t>
  </si>
  <si>
    <t>Building and Improvements [Member] | Maximum [Member]</t>
  </si>
  <si>
    <t>40 years</t>
  </si>
  <si>
    <t>Machinery and Equipment [Member]</t>
  </si>
  <si>
    <t>Machinery and Equipment [Member] | Minimum [Member]</t>
  </si>
  <si>
    <t>5 years</t>
  </si>
  <si>
    <t>Machinery and Equipment [Member] | Maximum [Member]</t>
  </si>
  <si>
    <t>Summary of Significant Accounting Policies - Summary of Fair Value Hierarchy for Financial Assets and Liabilities Measured Recurring and Nonrecurring Basis (Detail) - USD ($) $ in Thousands</t>
  </si>
  <si>
    <t>Fair Value, Balance Sheet Grouping, Financial Statement Captions [Line Items]</t>
  </si>
  <si>
    <t>Financial Assets</t>
  </si>
  <si>
    <t>Financial Liabilities</t>
  </si>
  <si>
    <t>Trading Securities Held in Non-Qualified Compensation Plans [Member]</t>
  </si>
  <si>
    <t>Cash Surrender Value of Life Insurance Policies [Member]</t>
  </si>
  <si>
    <t>Non Qualified Compensation Plans [Member]</t>
  </si>
  <si>
    <t>Interest Rate Swap Derivatives [Member]</t>
  </si>
  <si>
    <t>Level 1 [Member]</t>
  </si>
  <si>
    <t>Level 1 [Member] | Trading Securities Held in Non-Qualified Compensation Plans [Member]</t>
  </si>
  <si>
    <t>Level 2 [Member]</t>
  </si>
  <si>
    <t>Level 2 [Member] | Cash Surrender Value of Life Insurance Policies [Member]</t>
  </si>
  <si>
    <t>Level 2 [Member] | Non Qualified Compensation Plans [Member]</t>
  </si>
  <si>
    <t>Level 2 [Member] | Interest Rate Swap Derivatives [Member]</t>
  </si>
  <si>
    <t>Summary of Significant Accounting Policies - Summary of Fair Value Hierarchy for Financial Assets and Liabilities Measured Recurring and Nonrecurring Basis (Parenthetical) (Detail)</t>
  </si>
  <si>
    <t>Apr. 30, 2017CompensationPlan</t>
  </si>
  <si>
    <t>Regulatory Assets [Abstract]</t>
  </si>
  <si>
    <t>Number of non-qualified compensation plans maintained</t>
  </si>
  <si>
    <t>Summary of Significant Accounting Policies - Reconciliation of Basic to Diluted Weighted Average Common Shares Outstanding (Detail) - shares shares in Thousands</t>
  </si>
  <si>
    <t>Weighted average common shares outstanding</t>
  </si>
  <si>
    <t>Dilutive effect of stock options</t>
  </si>
  <si>
    <t>Weighted average common shares outstanding-diluted</t>
  </si>
  <si>
    <t>Inventories - Summary of Inventories (Detail) - USD ($) $ in Thousands</t>
  </si>
  <si>
    <t>Finished goods</t>
  </si>
  <si>
    <t>Work-in-process</t>
  </si>
  <si>
    <t>Materials and components</t>
  </si>
  <si>
    <t>Total inventories</t>
  </si>
  <si>
    <t>Inventories - Additional Information (Detail) - USD ($)</t>
  </si>
  <si>
    <t>Inventories [Line Items]</t>
  </si>
  <si>
    <t>LIFO inventory reserve</t>
  </si>
  <si>
    <t>Increase or decrease in cost of product sales as a result of liquidation of LIFO inventory</t>
  </si>
  <si>
    <t>International Subsidiaries [Member]</t>
  </si>
  <si>
    <t>Inventories measured using FIFO method</t>
  </si>
  <si>
    <t>Long-term Debt and Other Credit Arrangements - Additional Information (Detail) - USD ($)</t>
  </si>
  <si>
    <t>Jun. 03, 2015</t>
  </si>
  <si>
    <t>May 06, 2013</t>
  </si>
  <si>
    <t>Debt Instrument [Line Items]</t>
  </si>
  <si>
    <t>Loan agreement</t>
  </si>
  <si>
    <t>Letters of credit</t>
  </si>
  <si>
    <t>Loan agreement, Maturity date</t>
  </si>
  <si>
    <t>May 1,
		2018</t>
  </si>
  <si>
    <t>May 1,
		2016</t>
  </si>
  <si>
    <t>Interest rate description</t>
  </si>
  <si>
    <t>The borrowing rate under the Line of Credit at that date was 2.5%.  Monthly interest payments under the Line of Credit were payable at the Daily One  Month LIBOR interest rate plus 1.5% per annum.</t>
  </si>
  <si>
    <t>Unused and available credit facility</t>
  </si>
  <si>
    <t>Letter of Credit [Member]</t>
  </si>
  <si>
    <t>Credit facility outstanding</t>
  </si>
  <si>
    <t>Bank Guarantees [Member] | Letter of Credit [Member]</t>
  </si>
  <si>
    <t>Expiration Dates in Fiscal Year 2018 [Member] | Bank Guarantees [Member]</t>
  </si>
  <si>
    <t>Bank Guarantees outstanding to customers</t>
  </si>
  <si>
    <t>Expiration Dates in Fiscal Year 2019 [Member] | Bank Guarantees [Member]</t>
  </si>
  <si>
    <t>Expiration Dates in Fiscal Year 2020 [Member] | Bank Guarantees [Member]</t>
  </si>
  <si>
    <t>Term Loan A [Member]</t>
  </si>
  <si>
    <t>Term loan, Payment terms</t>
  </si>
  <si>
    <t>Payments are due under Term Loan  A in consecutive equal monthly principal payments in the amount of $17,000 until  August 1, 2017, and then in consecutive equal monthly principal payments in the  amount of $79,000 each, commencing on September 1, 2017 and continuing on the  first business day of each month thereafter until May 1, 2020, and at that time,  all principal, accrued unpaid interest and other charges outstanding under Term  Loan A shall be due and payable in full.</t>
  </si>
  <si>
    <t>Term Loan A [Member] | August 1, 2017 [Member]</t>
  </si>
  <si>
    <t>Periodic payments</t>
  </si>
  <si>
    <t>Fixed rate percentage</t>
  </si>
  <si>
    <t>Term Loan A [Member] | September 1, 2017 [Member]</t>
  </si>
  <si>
    <t>Term Loan A [Member] | Interest Rate Swap Derivatives [Member] | August 1, 2017 [Member]</t>
  </si>
  <si>
    <t>Term Loan B [Member]</t>
  </si>
  <si>
    <t>Payments in the amount of $18,000 until May 1, 2020, and  at that time, all principal</t>
  </si>
  <si>
    <t>Term Loan B [Member] | November 3, 2014 [Member]</t>
  </si>
  <si>
    <t>Term Loan B [Member] | Expiration Dates in Fiscal Year 2018 [Member]</t>
  </si>
  <si>
    <t>Term Loan B [Member] | Expiration Dates in Fiscal Year 2017 [Member]</t>
  </si>
  <si>
    <t>Line of Credit [Member]</t>
  </si>
  <si>
    <t>Debt, variable interest rate</t>
  </si>
  <si>
    <t>1.50%</t>
  </si>
  <si>
    <t>Advances [Member]</t>
  </si>
  <si>
    <t>Interest rate at period end</t>
  </si>
  <si>
    <t>2.50%</t>
  </si>
  <si>
    <t>2.00%</t>
  </si>
  <si>
    <t>Secured Debt [Member]</t>
  </si>
  <si>
    <t>Principal payment for the year 2018</t>
  </si>
  <si>
    <t>Principal payment for the year 2019</t>
  </si>
  <si>
    <t>Principal payment for the year 2020</t>
  </si>
  <si>
    <t>Long-term Debt and Other Credit Arrangements - Summary of Amounts Outstanding Under Term Loan (Detail) - USD ($) $ in Thousands</t>
  </si>
  <si>
    <t>Less: current portion</t>
  </si>
  <si>
    <t>Term Loan payable</t>
  </si>
  <si>
    <t>Income Taxes - Income Tax Expense (Detail) - USD ($) $ in Thousands</t>
  </si>
  <si>
    <t>Current tax expense:</t>
  </si>
  <si>
    <t>Federal</t>
  </si>
  <si>
    <t>State and local</t>
  </si>
  <si>
    <t>Foreign</t>
  </si>
  <si>
    <t>Total current tax expense</t>
  </si>
  <si>
    <t>Deferred tax expense (benefit):</t>
  </si>
  <si>
    <t>Total deferred tax benefit</t>
  </si>
  <si>
    <t>Net income tax expense</t>
  </si>
  <si>
    <t>Income Taxes - Schedule of Income Tax Reconciliation (Detail) - USD ($) $ in Thousands</t>
  </si>
  <si>
    <t>Income tax expense at statutory rate</t>
  </si>
  <si>
    <t>State and local taxes, net of federal income tax benefit (expense)</t>
  </si>
  <si>
    <t>Tax credits (state, net of federal benefit)</t>
  </si>
  <si>
    <t>Effects of differing US and foreign tax rates</t>
  </si>
  <si>
    <t>Increase (decrease) in valuation allowance</t>
  </si>
  <si>
    <t>Other items, net</t>
  </si>
  <si>
    <t>Income Taxes - Summary of Deferred Tax Assets and Liabilities (Detail) - USD ($) $ in Thousands</t>
  </si>
  <si>
    <t>Deferred tax assets:</t>
  </si>
  <si>
    <t>Accrued employee benefit expenses</t>
  </si>
  <si>
    <t>Allowance for doubtful accounts</t>
  </si>
  <si>
    <t>Deferred compensation</t>
  </si>
  <si>
    <t>Tax credits</t>
  </si>
  <si>
    <t>Unrecognized actuarial loss, defined benefit plans</t>
  </si>
  <si>
    <t>Inventory Reserves</t>
  </si>
  <si>
    <t>Net operating loss carryforwards</t>
  </si>
  <si>
    <t>Total deferred tax assets</t>
  </si>
  <si>
    <t>Deferred tax liabilities:</t>
  </si>
  <si>
    <t>Book basis in excess of tax basis of property, plant and equipment</t>
  </si>
  <si>
    <t>Prepaid pension</t>
  </si>
  <si>
    <t>Total deferred tax liabilities</t>
  </si>
  <si>
    <t>Less: valuation allowance</t>
  </si>
  <si>
    <t>Net deferred tax assets</t>
  </si>
  <si>
    <t>Deferred tax assets classified in the balance sheet:</t>
  </si>
  <si>
    <t>Non-current</t>
  </si>
  <si>
    <t>Income Taxes - Additional Information (Detail)</t>
  </si>
  <si>
    <t>Income Taxes [Line Items]</t>
  </si>
  <si>
    <t>State tax credit carry forward</t>
  </si>
  <si>
    <t>State tax credit carry forwards, expiration beginning date</t>
  </si>
  <si>
    <t>Valuation allowance</t>
  </si>
  <si>
    <t>Gross net operating losses</t>
  </si>
  <si>
    <t>Gross net operating losses subject to expiration</t>
  </si>
  <si>
    <t>Minimum [Member]</t>
  </si>
  <si>
    <t>Gross net operating losses expiration year</t>
  </si>
  <si>
    <t>Maximum [Member]</t>
  </si>
  <si>
    <t>Stock Options and Share-Based Compensation - Additional Information (Detail) - USD ($)</t>
  </si>
  <si>
    <t>Aug. 26, 2015</t>
  </si>
  <si>
    <t>Aug. 25, 2015</t>
  </si>
  <si>
    <t>Share-based Compensation Arrangement by Share-based Payment Award [Line Items]</t>
  </si>
  <si>
    <t>Vesting period</t>
  </si>
  <si>
    <t>4 years</t>
  </si>
  <si>
    <t>Deferred income tax benefit</t>
  </si>
  <si>
    <t>Compensation expense not yet recorded</t>
  </si>
  <si>
    <t>Deferred income tax on remaining compensation expense</t>
  </si>
  <si>
    <t>2010 Plan [Member]</t>
  </si>
  <si>
    <t>Number of shares authorized under stock option plan</t>
  </si>
  <si>
    <t>Number of shares each director can purchase</t>
  </si>
  <si>
    <t>Terms of award</t>
  </si>
  <si>
    <t>Stock options plan, description</t>
  </si>
  <si>
    <t>Options will be  exercisable in four equal installments, one-fourth becoming exercisable on the  next August 1 following the date of grant, and one-fourth becoming exercisable  on August 1 of each of the next three years</t>
  </si>
  <si>
    <t>Shares available for future grants</t>
  </si>
  <si>
    <t>2008 Plan [Member]</t>
  </si>
  <si>
    <t>Increase in number of shares available under stock option plan</t>
  </si>
  <si>
    <t>2008 Plan [Member] | Maximum [Member]</t>
  </si>
  <si>
    <t>Stock Options and Share-Based Compensation - Fair Value of Options Granted Using Black-Scholes Model (Detail) - $ / shares</t>
  </si>
  <si>
    <t>Options granted</t>
  </si>
  <si>
    <t>Weighted average expected stock price volatility</t>
  </si>
  <si>
    <t>29.17%</t>
  </si>
  <si>
    <t>30.45%</t>
  </si>
  <si>
    <t>46.67%</t>
  </si>
  <si>
    <t>Expected option life</t>
  </si>
  <si>
    <t>6 years 3 months</t>
  </si>
  <si>
    <t>Average risk-free interest rate</t>
  </si>
  <si>
    <t>2.10%</t>
  </si>
  <si>
    <t>1.97%</t>
  </si>
  <si>
    <t>1.91%</t>
  </si>
  <si>
    <t>Average dividend yield</t>
  </si>
  <si>
    <t>3.00%</t>
  </si>
  <si>
    <t>2.78%</t>
  </si>
  <si>
    <t>2.61%</t>
  </si>
  <si>
    <t>Estimated fair value of each option</t>
  </si>
  <si>
    <t>30.37%</t>
  </si>
  <si>
    <t>3 years 4 months 17 days</t>
  </si>
  <si>
    <t>1.28%</t>
  </si>
  <si>
    <t>2.69%</t>
  </si>
  <si>
    <t>Stock Options and Share-Based Compensation - Summary of Stock Option Activity and Weighted Average Exercise Price (Detail) - $ / shares</t>
  </si>
  <si>
    <t>Disclosure of Compensation Related Costs, Share-based Payments [Abstract]</t>
  </si>
  <si>
    <t>Number of Shares, Outstanding at beginning of year</t>
  </si>
  <si>
    <t>Number of Shares, Granted</t>
  </si>
  <si>
    <t>Number of Shares, Canceled</t>
  </si>
  <si>
    <t>Number of Shares, Exercised</t>
  </si>
  <si>
    <t>Number of Shares, Outstanding at end of year</t>
  </si>
  <si>
    <t>Number of Shares, Exercisable at end of year</t>
  </si>
  <si>
    <t>Weighted Average Exercise Price, Outstanding at beginning of year</t>
  </si>
  <si>
    <t>Weighted Average Exercise Price, Granted</t>
  </si>
  <si>
    <t>Weighted Average Exercise Price, Canceled</t>
  </si>
  <si>
    <t>Weighted Average Exercise Price, Exercised</t>
  </si>
  <si>
    <t>Weighted Average Exercise Price, Outstanding at end of year</t>
  </si>
  <si>
    <t>Weighted Average Exercise Price, Exercisable at end of year</t>
  </si>
  <si>
    <t>Stock Options and Share-Based Compensation - Summary of Options Outstanding, Exercisable, and Weighted Average Exercise Prices within Exercise Price Range (Detail) - USD ($)</t>
  </si>
  <si>
    <t>Apr. 30, 2014</t>
  </si>
  <si>
    <t>Share-based Compensation, Shares Authorized under Stock Option Plans, Exercise Price Range [Line Items]</t>
  </si>
  <si>
    <t>Options outstanding</t>
  </si>
  <si>
    <t>Weighted average exercise price</t>
  </si>
  <si>
    <t>Exercise Price Range Range One [Member]</t>
  </si>
  <si>
    <t>Exercise price range lower limit</t>
  </si>
  <si>
    <t>Exercise price range upper limit</t>
  </si>
  <si>
    <t>Weighted average remaining contractual life</t>
  </si>
  <si>
    <t>4 years 8 months 26 days</t>
  </si>
  <si>
    <t>Aggregate intrinsic value</t>
  </si>
  <si>
    <t>Options exercisable</t>
  </si>
  <si>
    <t>Exercise Price Range Range Two [Member]</t>
  </si>
  <si>
    <t>6 years 11 months 1 day</t>
  </si>
  <si>
    <t>Exercise Price Range Three [Member]</t>
  </si>
  <si>
    <t>9 years 3 months 22 days</t>
  </si>
  <si>
    <t>Accumulated Other Comprehensive Income (Loss) - Schedule of Before Tax Income (Loss) Related Income Tax effect and Accumulated Balances (Detail) - USD ($) $ in Thousands</t>
  </si>
  <si>
    <t>Accumulated Other Comprehensive Income (Loss) [Line Items]</t>
  </si>
  <si>
    <t>Beginning Balance</t>
  </si>
  <si>
    <t>Effect of changes in tax rates</t>
  </si>
  <si>
    <t>Foreign currency translation adjustment</t>
  </si>
  <si>
    <t>Income tax effect</t>
  </si>
  <si>
    <t>Ending Balance</t>
  </si>
  <si>
    <t>Cash Flow Hedges [Member]</t>
  </si>
  <si>
    <t>Foreign Currency Translation Adjustment [Member]</t>
  </si>
  <si>
    <t>Minimum Pension Liability Adjustment [Member]</t>
  </si>
  <si>
    <t>Commitments and Contingencies - Additional Information (Detail) - USD ($)</t>
  </si>
  <si>
    <t>Operating lease rent expense</t>
  </si>
  <si>
    <t>Commitments and Contingencies - Summary of Future Minimum Payment Under Non-Cancelable Leases (Detail) $ in Thousands</t>
  </si>
  <si>
    <t>Total minimum lease payments</t>
  </si>
  <si>
    <t>Retirement Benefits - Additional Information (Detail) - USD ($)</t>
  </si>
  <si>
    <t>Defined Benefit Plan Disclosure [Line Items]</t>
  </si>
  <si>
    <t>Average annual compensation period</t>
  </si>
  <si>
    <t>Ten years</t>
  </si>
  <si>
    <t>Defined pension benefit plan, net periodic benefit cost</t>
  </si>
  <si>
    <t>Employer contributions</t>
  </si>
  <si>
    <t>Anticipated contribution in the next fiscal year related to pension plans</t>
  </si>
  <si>
    <t>Increase decrease in the discount rate</t>
  </si>
  <si>
    <t>1.00%</t>
  </si>
  <si>
    <t>Decrease increase pension expense</t>
  </si>
  <si>
    <t>Age limit of employees to be eligible for contribution</t>
  </si>
  <si>
    <t>21 years</t>
  </si>
  <si>
    <t>Minimum service period of employees to be eligible for contribution</t>
  </si>
  <si>
    <t>3 months</t>
  </si>
  <si>
    <t>Employee's compensation</t>
  </si>
  <si>
    <t>Non-matching contribution for participants employed</t>
  </si>
  <si>
    <t>Contribution made by company</t>
  </si>
  <si>
    <t>Matching contributions by company</t>
  </si>
  <si>
    <t>Contributions by employer per employee's compensation</t>
  </si>
  <si>
    <t>5.00%</t>
  </si>
  <si>
    <t>4.00%</t>
  </si>
  <si>
    <t>50.00%</t>
  </si>
  <si>
    <t>Equity Securities [Member]</t>
  </si>
  <si>
    <t>Defined benefit plan, Plan asset percentage</t>
  </si>
  <si>
    <t>75.00%</t>
  </si>
  <si>
    <t>Fixed Income Securities [Member]</t>
  </si>
  <si>
    <t>Yield Curve Technique [Member]</t>
  </si>
  <si>
    <t>Yield Curve Technique [Member] | Pension Plan [Member]</t>
  </si>
  <si>
    <t>Par amount outstanding</t>
  </si>
  <si>
    <t>Retirement Benefits - Summary of Change in Projected Benefit Obligations and Change in Fair Value of Plan Assets (Detail) - USD ($) $ in Thousands</t>
  </si>
  <si>
    <t>Accumulated Benefit Obligation, April 30</t>
  </si>
  <si>
    <t>Change in Projected Benefit Obligations</t>
  </si>
  <si>
    <t>Projected benefit obligations, beginning of year</t>
  </si>
  <si>
    <t>Interest cost</t>
  </si>
  <si>
    <t>Actuarial (gain) loss</t>
  </si>
  <si>
    <t>Actual benefits paid</t>
  </si>
  <si>
    <t>Projected benefit obligations, end of year</t>
  </si>
  <si>
    <t>Change in Plan Assets</t>
  </si>
  <si>
    <t>Fair value of plan assets, beginning of year</t>
  </si>
  <si>
    <t>Actual (loss) return on plan assets</t>
  </si>
  <si>
    <t>Fair value of plan assets, end of year</t>
  </si>
  <si>
    <t>Funded status - under</t>
  </si>
  <si>
    <t>Amounts Recognized in the Consolidated Balance Sheets consist of:</t>
  </si>
  <si>
    <t>Noncurrent liabilities</t>
  </si>
  <si>
    <t>Amounts recognized in accumulated other comprehensive income (loss) consist of:</t>
  </si>
  <si>
    <t>Net actual loss</t>
  </si>
  <si>
    <t>Deferred tax benefit</t>
  </si>
  <si>
    <t>After-tax actuarial loss</t>
  </si>
  <si>
    <t>Weighted-Average Assumptions Used to Determine Benefit Obligations at April 30</t>
  </si>
  <si>
    <t>Discount rate</t>
  </si>
  <si>
    <t>4.10%</t>
  </si>
  <si>
    <t>4.50%</t>
  </si>
  <si>
    <t>Rate of compensation increase</t>
  </si>
  <si>
    <t>0.00%</t>
  </si>
  <si>
    <t>Mortality table</t>
  </si>
  <si>
    <t>Apr 30, 2017 RP-2014 and Apr 30,2016 RP-2014</t>
  </si>
  <si>
    <t>Projection scale</t>
  </si>
  <si>
    <t>Apr 30, 2017 MP-2016 and Apr 30, 2016 MP-2015</t>
  </si>
  <si>
    <t>Weighted-Average Assumptions Used to Determine Net Periodic Benefit Cost for Years Ended April 30</t>
  </si>
  <si>
    <t>4.20%</t>
  </si>
  <si>
    <t>Expected long-term return on plan assets</t>
  </si>
  <si>
    <t>8.00%</t>
  </si>
  <si>
    <t>8.25%</t>
  </si>
  <si>
    <t>Retirement Benefits - Summary of Components of Net Periodic Pension Cost (Detail) - USD ($) $ in Thousands</t>
  </si>
  <si>
    <t>Expected return on plan assets</t>
  </si>
  <si>
    <t>Recognition of net loss</t>
  </si>
  <si>
    <t>Net periodic pension cost</t>
  </si>
  <si>
    <t>Retirement Benefits - Summary of Expected Benefit Payments (Detail) $ in Thousands</t>
  </si>
  <si>
    <t>2023-2027</t>
  </si>
  <si>
    <t>Retirement Benefits - Summary of Plan Assets by Asset Categories (Detail) - USD ($) $ in Thousands</t>
  </si>
  <si>
    <t>Defined benefit plan, Plan asset</t>
  </si>
  <si>
    <t>62.00%</t>
  </si>
  <si>
    <t>37.00%</t>
  </si>
  <si>
    <t>Cash and Cash Equivalents [Member]</t>
  </si>
  <si>
    <t>Retirement Benefits - Summary of Fair Value Assets in Defined Benefit Pension Plans (Detail) - USD ($) $ in Thousands</t>
  </si>
  <si>
    <t>Fair value of plan assets</t>
  </si>
  <si>
    <t>Level 1 [Member] | Large Cap [Member]</t>
  </si>
  <si>
    <t>Level 1 [Member] | Small/Mid Cap [Member]</t>
  </si>
  <si>
    <t>Level 1 [Member] | International [Member]</t>
  </si>
  <si>
    <t>Level 1 [Member] | Fixed Income Securities [Member]</t>
  </si>
  <si>
    <t>Level 1 [Member] | Cash and Cash Equivalents [Member]</t>
  </si>
  <si>
    <t>Segment Information - Additional Information (Detail)</t>
  </si>
  <si>
    <t>Apr. 30, 2017Segment</t>
  </si>
  <si>
    <t>Number of business segment</t>
  </si>
  <si>
    <t>Segment Information - Segment Information (Detail) - USD ($) $ in Thousands</t>
  </si>
  <si>
    <t>Jan. 31, 2017</t>
  </si>
  <si>
    <t>Jul. 31, 2016</t>
  </si>
  <si>
    <t>Jan. 31, 2016</t>
  </si>
  <si>
    <t>Oct. 31, 2015</t>
  </si>
  <si>
    <t>Jul. 31, 2015</t>
  </si>
  <si>
    <t>Segment Reporting Information [Line Items]</t>
  </si>
  <si>
    <t>Revenues</t>
  </si>
  <si>
    <t>Earnings (loss) before income taxes</t>
  </si>
  <si>
    <t>Income tax expense (benefit)</t>
  </si>
  <si>
    <t>Net earnings attributable to noncontrolling interest</t>
  </si>
  <si>
    <t>Net earnings (loss) attributable to Kewaunee Scientific Corporation</t>
  </si>
  <si>
    <t>Segment assets</t>
  </si>
  <si>
    <t>Expenditures for segment assets</t>
  </si>
  <si>
    <t>Non-US [Member]</t>
  </si>
  <si>
    <t>Corporate [Member]</t>
  </si>
  <si>
    <t>Intersegment revenues</t>
  </si>
  <si>
    <t>Domestic [Member] | Operating Segments [Member]</t>
  </si>
  <si>
    <t>Domestic [Member] | Operating Segments [Member] | Non-US [Member]</t>
  </si>
  <si>
    <t>International [Member] | Operating Segments [Member]</t>
  </si>
  <si>
    <t>International [Member] | Operating Segments [Member] | Non-US [Member]</t>
  </si>
  <si>
    <t>Purchase of Noncontrolling Interest - Additional Information (Detail) - USD ($)</t>
  </si>
  <si>
    <t>Noncontrolling Interest [Line Items]</t>
  </si>
  <si>
    <t>Cash paid to minority stock holders</t>
  </si>
  <si>
    <t>Minority ownership percentage</t>
  </si>
  <si>
    <t>Total purchase price of minority ownership</t>
  </si>
  <si>
    <t>Increase in other current accrued expenses</t>
  </si>
  <si>
    <t>Increase in other non current liabilities</t>
  </si>
  <si>
    <t>Kewaunee Labway Asia Pte. Ltd. [Member] | Retained Earnings [Member]</t>
  </si>
  <si>
    <t>Reduction in retained earnings</t>
  </si>
  <si>
    <t>Kewaunee Labway Asia Pte. Ltd. [Member] | Noncontrolling Interest [Member]</t>
  </si>
  <si>
    <t>Reduction in noncontrolling interest</t>
  </si>
  <si>
    <t>Kewaunee Labway Asia Pte. Ltd. [Member] | Final Installment [Member]</t>
  </si>
  <si>
    <t>Remaining amount to be paid to Stockholders</t>
  </si>
  <si>
    <t>Kewaunee Labway Asia Pte. Ltd. [Member] | Second Installment [Member]</t>
  </si>
  <si>
    <t>Consolidated Quarterly Data (Unaudited) - Schedule of Quarterly Financial Information (Detail) - USD ($) $ / shares in Units, $ in Thousands</t>
  </si>
  <si>
    <t>Net earnings per share attributable to Kewaunee Scientific Corporation</t>
  </si>
  <si>
    <t>Cash dividends pai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555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12797</v>
      </c>
    </row>
    <row r="18" spans="1:4">
      <c r="A18" s="4" t="s">
        <v>30</v>
      </c>
      <c r="D18" s="6" t="n">
        <v>49757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160</v>
      </c>
    </row>
    <row r="4" spans="1:2">
      <c r="A4" s="4" t="s">
        <v>85</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38558</v>
      </c>
      <c r="C4" s="6" t="n">
        <v>128626</v>
      </c>
      <c r="D4" s="6" t="n">
        <v>118828</v>
      </c>
    </row>
    <row r="5" spans="1:4">
      <c r="A5" s="4" t="s">
        <v>36</v>
      </c>
      <c r="B5" s="5" t="n">
        <v>111951</v>
      </c>
      <c r="C5" s="5" t="n">
        <v>104918</v>
      </c>
      <c r="D5" s="5" t="n">
        <v>97062</v>
      </c>
    </row>
    <row r="6" spans="1:4">
      <c r="A6" s="4" t="s">
        <v>37</v>
      </c>
      <c r="B6" s="5" t="n">
        <v>26607</v>
      </c>
      <c r="C6" s="5" t="n">
        <v>23708</v>
      </c>
      <c r="D6" s="5" t="n">
        <v>21766</v>
      </c>
    </row>
    <row r="7" spans="1:4">
      <c r="A7" s="4" t="s">
        <v>38</v>
      </c>
      <c r="B7" s="5" t="n">
        <v>20065</v>
      </c>
      <c r="C7" s="5" t="n">
        <v>18010</v>
      </c>
      <c r="D7" s="5" t="n">
        <v>16540</v>
      </c>
    </row>
    <row r="8" spans="1:4">
      <c r="A8" s="4" t="s">
        <v>39</v>
      </c>
      <c r="B8" s="5" t="n">
        <v>6542</v>
      </c>
      <c r="C8" s="5" t="n">
        <v>5698</v>
      </c>
      <c r="D8" s="5" t="n">
        <v>5226</v>
      </c>
    </row>
    <row r="9" spans="1:4">
      <c r="A9" s="4" t="s">
        <v>40</v>
      </c>
      <c r="B9" s="5" t="n">
        <v>496</v>
      </c>
      <c r="C9" s="5" t="n">
        <v>347</v>
      </c>
      <c r="D9" s="5" t="n">
        <v>484</v>
      </c>
    </row>
    <row r="10" spans="1:4">
      <c r="A10" s="4" t="s">
        <v>41</v>
      </c>
      <c r="B10" s="5" t="n">
        <v>-292</v>
      </c>
      <c r="C10" s="5" t="n">
        <v>-306</v>
      </c>
      <c r="D10" s="5" t="n">
        <v>-325</v>
      </c>
    </row>
    <row r="11" spans="1:4">
      <c r="A11" s="4" t="s">
        <v>42</v>
      </c>
      <c r="B11" s="5" t="n">
        <v>6746</v>
      </c>
      <c r="C11" s="5" t="n">
        <v>5739</v>
      </c>
      <c r="D11" s="5" t="n">
        <v>5385</v>
      </c>
    </row>
    <row r="12" spans="1:4">
      <c r="A12" s="4" t="s">
        <v>43</v>
      </c>
      <c r="B12" s="5" t="n">
        <v>2126</v>
      </c>
      <c r="C12" s="5" t="n">
        <v>1862</v>
      </c>
      <c r="D12" s="5" t="n">
        <v>1745</v>
      </c>
    </row>
    <row r="13" spans="1:4">
      <c r="A13" s="4" t="s">
        <v>44</v>
      </c>
      <c r="B13" s="5" t="n">
        <v>4620</v>
      </c>
      <c r="C13" s="5" t="n">
        <v>3877</v>
      </c>
      <c r="D13" s="5" t="n">
        <v>3640</v>
      </c>
    </row>
    <row r="14" spans="1:4">
      <c r="A14" s="4" t="s">
        <v>45</v>
      </c>
      <c r="B14" s="5" t="n">
        <v>105</v>
      </c>
      <c r="C14" s="5" t="n">
        <v>75</v>
      </c>
      <c r="D14" s="5" t="n">
        <v>111</v>
      </c>
    </row>
    <row r="15" spans="1:4">
      <c r="A15" s="4" t="s">
        <v>46</v>
      </c>
      <c r="B15" s="6" t="n">
        <v>4515</v>
      </c>
      <c r="C15" s="6" t="n">
        <v>3802</v>
      </c>
      <c r="D15" s="6" t="n">
        <v>3529</v>
      </c>
    </row>
    <row r="16" spans="1:4">
      <c r="A16" s="3" t="s">
        <v>47</v>
      </c>
    </row>
    <row r="17" spans="1:4">
      <c r="A17" s="4" t="s">
        <v>48</v>
      </c>
      <c r="B17" s="7" t="n">
        <v>1.67</v>
      </c>
      <c r="C17" s="7" t="n">
        <v>1.43</v>
      </c>
      <c r="D17" s="7" t="n">
        <v>1.34</v>
      </c>
    </row>
    <row r="18" spans="1:4">
      <c r="A18" s="4" t="s">
        <v>49</v>
      </c>
      <c r="B18" s="7" t="n">
        <v>1.66</v>
      </c>
      <c r="C18" s="7" t="n">
        <v>1.42</v>
      </c>
      <c r="D18" s="7" t="n">
        <v>1.33</v>
      </c>
    </row>
    <row r="19" spans="1:4">
      <c r="A19" s="3" t="s">
        <v>50</v>
      </c>
    </row>
    <row r="20" spans="1:4">
      <c r="A20" s="4" t="s">
        <v>48</v>
      </c>
      <c r="B20" s="5" t="n">
        <v>2705</v>
      </c>
      <c r="C20" s="5" t="n">
        <v>2667</v>
      </c>
      <c r="D20" s="5" t="n">
        <v>2626</v>
      </c>
    </row>
    <row r="21" spans="1:4">
      <c r="A21" s="4" t="s">
        <v>49</v>
      </c>
      <c r="B21" s="5" t="n">
        <v>2726</v>
      </c>
      <c r="C21" s="5" t="n">
        <v>2687</v>
      </c>
      <c r="D21" s="5" t="n">
        <v>26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8</v>
      </c>
    </row>
    <row r="4" spans="1:2">
      <c r="A4" s="4" t="s">
        <v>189</v>
      </c>
      <c r="B4" s="4" t="s">
        <v>189</v>
      </c>
    </row>
    <row r="5" spans="1:2">
      <c r="A5" s="4" t="s">
        <v>190</v>
      </c>
      <c r="B5" s="4" t="s">
        <v>190</v>
      </c>
    </row>
    <row r="6" spans="1:2">
      <c r="A6" s="4" t="s">
        <v>191</v>
      </c>
      <c r="B6" s="4" t="s">
        <v>191</v>
      </c>
    </row>
    <row r="7" spans="1:2">
      <c r="A7" s="4" t="s">
        <v>192</v>
      </c>
      <c r="B7" s="4" t="s">
        <v>193</v>
      </c>
    </row>
    <row r="8" spans="1:2">
      <c r="A8" s="4" t="s">
        <v>194</v>
      </c>
      <c r="B8" s="4" t="s">
        <v>194</v>
      </c>
    </row>
    <row r="9" spans="1:2">
      <c r="A9" s="4" t="s">
        <v>85</v>
      </c>
      <c r="B9" s="4" t="s">
        <v>85</v>
      </c>
    </row>
    <row r="10" spans="1:2">
      <c r="A10" s="4" t="s">
        <v>195</v>
      </c>
      <c r="B10" s="4" t="s">
        <v>196</v>
      </c>
    </row>
    <row r="11" spans="1:2">
      <c r="A11" s="4" t="s">
        <v>89</v>
      </c>
      <c r="B11" s="4" t="s">
        <v>89</v>
      </c>
    </row>
    <row r="12" spans="1:2">
      <c r="A12" s="4" t="s">
        <v>197</v>
      </c>
      <c r="B12" s="4" t="s">
        <v>197</v>
      </c>
    </row>
    <row r="13" spans="1:2">
      <c r="A13" s="4" t="s">
        <v>198</v>
      </c>
      <c r="B13" s="4" t="s">
        <v>199</v>
      </c>
    </row>
    <row r="14" spans="1:2">
      <c r="A14" s="4" t="s">
        <v>200</v>
      </c>
      <c r="B14" s="4" t="s">
        <v>201</v>
      </c>
    </row>
    <row r="15" spans="1:2">
      <c r="A15" s="4" t="s">
        <v>202</v>
      </c>
      <c r="B15" s="4" t="s">
        <v>202</v>
      </c>
    </row>
    <row r="16" spans="1:2">
      <c r="A16" s="4" t="s">
        <v>203</v>
      </c>
      <c r="B16" s="4" t="s">
        <v>203</v>
      </c>
    </row>
    <row r="17" spans="1:2">
      <c r="A17" s="4" t="s">
        <v>165</v>
      </c>
      <c r="B17" s="4" t="s">
        <v>165</v>
      </c>
    </row>
    <row r="18" spans="1:2">
      <c r="A18" s="4" t="s">
        <v>204</v>
      </c>
      <c r="B18" s="4" t="s">
        <v>204</v>
      </c>
    </row>
    <row r="19" spans="1:2">
      <c r="A19" s="4" t="s">
        <v>205</v>
      </c>
      <c r="B19" s="4" t="s">
        <v>205</v>
      </c>
    </row>
    <row r="20" spans="1:2">
      <c r="A20" s="4" t="s">
        <v>206</v>
      </c>
      <c r="B20" s="4" t="s">
        <v>206</v>
      </c>
    </row>
    <row r="21" spans="1:2">
      <c r="A21" s="4" t="s">
        <v>207</v>
      </c>
      <c r="B21" s="4" t="s">
        <v>207</v>
      </c>
    </row>
    <row r="22" spans="1:2">
      <c r="A22" s="4" t="s">
        <v>208</v>
      </c>
      <c r="B22" s="4" t="s">
        <v>209</v>
      </c>
    </row>
    <row r="23" spans="1:2">
      <c r="A23" s="4" t="s">
        <v>210</v>
      </c>
      <c r="B23" s="4" t="s">
        <v>210</v>
      </c>
    </row>
    <row r="24" spans="1:2">
      <c r="A24" s="4" t="s">
        <v>211</v>
      </c>
      <c r="B2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180</v>
      </c>
    </row>
    <row r="4" spans="1:2">
      <c r="A4" s="4" t="s">
        <v>17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44</v>
      </c>
      <c r="B4" s="6" t="n">
        <v>4620</v>
      </c>
      <c r="C4" s="6" t="n">
        <v>3877</v>
      </c>
      <c r="D4" s="6" t="n">
        <v>3640</v>
      </c>
    </row>
    <row r="5" spans="1:4">
      <c r="A5" s="3" t="s">
        <v>53</v>
      </c>
    </row>
    <row r="6" spans="1:4">
      <c r="A6" s="4" t="s">
        <v>54</v>
      </c>
      <c r="B6" s="5" t="n">
        <v>231</v>
      </c>
      <c r="C6" s="5" t="n">
        <v>-217</v>
      </c>
      <c r="D6" s="5" t="n">
        <v>-346</v>
      </c>
    </row>
    <row r="7" spans="1:4">
      <c r="A7" s="4" t="s">
        <v>55</v>
      </c>
      <c r="B7" s="5" t="n">
        <v>1012</v>
      </c>
      <c r="C7" s="5" t="n">
        <v>448</v>
      </c>
      <c r="D7" s="5" t="n">
        <v>-1266</v>
      </c>
    </row>
    <row r="8" spans="1:4">
      <c r="A8" s="4" t="s">
        <v>56</v>
      </c>
      <c r="B8" s="5" t="n">
        <v>64</v>
      </c>
      <c r="C8" s="5" t="n">
        <v>23</v>
      </c>
      <c r="D8" s="5" t="n">
        <v>5</v>
      </c>
    </row>
    <row r="9" spans="1:4">
      <c r="A9" s="4" t="s">
        <v>57</v>
      </c>
      <c r="B9" s="5" t="n">
        <v>5927</v>
      </c>
      <c r="C9" s="5" t="n">
        <v>4131</v>
      </c>
      <c r="D9" s="5" t="n">
        <v>2033</v>
      </c>
    </row>
    <row r="10" spans="1:4">
      <c r="A10" s="4" t="s">
        <v>58</v>
      </c>
      <c r="B10" s="5" t="n">
        <v>105</v>
      </c>
      <c r="C10" s="5" t="n">
        <v>75</v>
      </c>
      <c r="D10" s="5" t="n">
        <v>111</v>
      </c>
    </row>
    <row r="11" spans="1:4">
      <c r="A11" s="4" t="s">
        <v>59</v>
      </c>
      <c r="B11" s="6" t="n">
        <v>5822</v>
      </c>
      <c r="C11" s="6" t="n">
        <v>4056</v>
      </c>
      <c r="D11" s="6" t="n">
        <v>19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7"/>
    <col customWidth="1" max="12" min="12" width="27"/>
    <col customWidth="1" max="13" min="13" width="14"/>
    <col customWidth="1" max="14" min="14" width="20"/>
  </cols>
  <sheetData>
    <row r="1" spans="1:14">
      <c r="A1" s="1" t="s">
        <v>264</v>
      </c>
      <c r="B1" s="2" t="s">
        <v>265</v>
      </c>
      <c r="J1" s="2" t="s">
        <v>1</v>
      </c>
    </row>
    <row r="2" spans="1:14">
      <c r="B2" s="2" t="s">
        <v>266</v>
      </c>
      <c r="C2" s="2" t="s">
        <v>267</v>
      </c>
      <c r="D2" s="2" t="s">
        <v>268</v>
      </c>
      <c r="E2" s="2" t="s">
        <v>269</v>
      </c>
      <c r="F2" s="2" t="s">
        <v>270</v>
      </c>
      <c r="G2" s="2" t="s">
        <v>271</v>
      </c>
      <c r="H2" s="2" t="s">
        <v>272</v>
      </c>
      <c r="I2" s="2" t="s">
        <v>273</v>
      </c>
      <c r="J2" s="2" t="s">
        <v>274</v>
      </c>
      <c r="K2" s="2" t="s">
        <v>275</v>
      </c>
      <c r="L2" s="2" t="s">
        <v>276</v>
      </c>
      <c r="M2" s="2" t="s">
        <v>277</v>
      </c>
      <c r="N2" s="2" t="s">
        <v>278</v>
      </c>
    </row>
    <row r="3" spans="1:14">
      <c r="A3" s="3" t="s">
        <v>279</v>
      </c>
    </row>
    <row r="4" spans="1:14">
      <c r="A4" s="4" t="s">
        <v>35</v>
      </c>
      <c r="B4" s="6" t="n">
        <v>34579000</v>
      </c>
      <c r="C4" s="6" t="n">
        <v>30371000</v>
      </c>
      <c r="D4" s="6" t="n">
        <v>36329000</v>
      </c>
      <c r="E4" s="6" t="n">
        <v>37279000</v>
      </c>
      <c r="F4" s="6" t="n">
        <v>34090000</v>
      </c>
      <c r="G4" s="6" t="n">
        <v>32410000</v>
      </c>
      <c r="H4" s="6" t="n">
        <v>31037000</v>
      </c>
      <c r="I4" s="6" t="n">
        <v>31089000</v>
      </c>
      <c r="J4" s="6" t="n">
        <v>138558000</v>
      </c>
      <c r="K4" s="6" t="n">
        <v>128626000</v>
      </c>
      <c r="L4" s="6" t="n">
        <v>118828000</v>
      </c>
    </row>
    <row r="5" spans="1:14">
      <c r="A5" s="4" t="s">
        <v>280</v>
      </c>
      <c r="B5" s="5" t="n">
        <v>450000</v>
      </c>
      <c r="F5" s="5" t="n">
        <v>323000</v>
      </c>
      <c r="J5" s="5" t="n">
        <v>450000</v>
      </c>
      <c r="K5" s="5" t="n">
        <v>323000</v>
      </c>
    </row>
    <row r="6" spans="1:14">
      <c r="A6" s="4" t="s">
        <v>281</v>
      </c>
      <c r="J6" s="5" t="n">
        <v>0</v>
      </c>
      <c r="K6" s="5" t="n">
        <v>0</v>
      </c>
      <c r="L6" s="5" t="n">
        <v>0</v>
      </c>
    </row>
    <row r="7" spans="1:14">
      <c r="A7" s="4" t="s">
        <v>282</v>
      </c>
      <c r="B7" s="5" t="n">
        <v>3748000</v>
      </c>
      <c r="F7" s="5" t="n">
        <v>3867000</v>
      </c>
      <c r="J7" s="5" t="n">
        <v>3748000</v>
      </c>
      <c r="K7" s="5" t="n">
        <v>3867000</v>
      </c>
    </row>
    <row r="8" spans="1:14">
      <c r="A8" s="4" t="s">
        <v>283</v>
      </c>
      <c r="B8" s="5" t="n">
        <v>75000</v>
      </c>
      <c r="F8" s="5" t="n">
        <v>62000</v>
      </c>
      <c r="J8" s="5" t="n">
        <v>75000</v>
      </c>
      <c r="K8" s="5" t="n">
        <v>62000</v>
      </c>
    </row>
    <row r="9" spans="1:14">
      <c r="A9" s="4" t="s">
        <v>284</v>
      </c>
      <c r="B9" s="6" t="n">
        <v>2839000</v>
      </c>
      <c r="F9" s="5" t="n">
        <v>1562000</v>
      </c>
      <c r="J9" s="6" t="n">
        <v>2839000</v>
      </c>
      <c r="K9" s="6" t="n">
        <v>1562000</v>
      </c>
    </row>
    <row r="10" spans="1:14">
      <c r="A10" s="4" t="s">
        <v>285</v>
      </c>
      <c r="J10" s="4" t="s">
        <v>286</v>
      </c>
      <c r="K10" s="4" t="s">
        <v>287</v>
      </c>
    </row>
    <row r="11" spans="1:14">
      <c r="A11" s="4" t="s">
        <v>288</v>
      </c>
      <c r="J11" s="6" t="n">
        <v>1163000</v>
      </c>
      <c r="K11" s="6" t="n">
        <v>1167000</v>
      </c>
      <c r="L11" s="5" t="n">
        <v>936000</v>
      </c>
    </row>
    <row r="12" spans="1:14">
      <c r="A12" s="4" t="s">
        <v>289</v>
      </c>
      <c r="J12" s="6" t="n">
        <v>352000</v>
      </c>
      <c r="K12" s="6" t="n">
        <v>311000</v>
      </c>
      <c r="L12" s="6" t="n">
        <v>404000</v>
      </c>
    </row>
    <row r="13" spans="1:14">
      <c r="A13" s="4" t="s">
        <v>290</v>
      </c>
      <c r="J13" s="5" t="n">
        <v>39200</v>
      </c>
      <c r="K13" s="5" t="n">
        <v>110100</v>
      </c>
      <c r="L13" s="5" t="n">
        <v>80800</v>
      </c>
    </row>
    <row r="14" spans="1:14">
      <c r="A14" s="4" t="s">
        <v>291</v>
      </c>
      <c r="J14" s="5" t="n">
        <v>45200</v>
      </c>
      <c r="K14" s="5" t="n">
        <v>40200</v>
      </c>
      <c r="L14" s="5" t="n">
        <v>45800</v>
      </c>
    </row>
    <row r="15" spans="1:14">
      <c r="A15" s="4" t="s">
        <v>292</v>
      </c>
    </row>
    <row r="16" spans="1:14">
      <c r="A16" s="3" t="s">
        <v>279</v>
      </c>
    </row>
    <row r="17" spans="1:14">
      <c r="A17" s="4" t="s">
        <v>293</v>
      </c>
      <c r="N17" s="6" t="n">
        <v>3450000</v>
      </c>
    </row>
    <row r="18" spans="1:14">
      <c r="A18" s="4" t="s">
        <v>294</v>
      </c>
      <c r="B18" s="4" t="s">
        <v>295</v>
      </c>
      <c r="J18" s="4" t="s">
        <v>295</v>
      </c>
    </row>
    <row r="19" spans="1:14">
      <c r="A19" s="4" t="s">
        <v>296</v>
      </c>
      <c r="J19" s="4" t="s">
        <v>297</v>
      </c>
    </row>
    <row r="20" spans="1:14">
      <c r="A20" s="4" t="s">
        <v>298</v>
      </c>
      <c r="J20" s="4" t="s">
        <v>299</v>
      </c>
    </row>
    <row r="21" spans="1:14">
      <c r="A21" s="4" t="s">
        <v>300</v>
      </c>
    </row>
    <row r="22" spans="1:14">
      <c r="A22" s="3" t="s">
        <v>279</v>
      </c>
    </row>
    <row r="23" spans="1:14">
      <c r="A23" s="4" t="s">
        <v>293</v>
      </c>
      <c r="N23" s="5" t="n">
        <v>2600000</v>
      </c>
    </row>
    <row r="24" spans="1:14">
      <c r="A24" s="4" t="s">
        <v>294</v>
      </c>
      <c r="B24" s="4" t="s">
        <v>301</v>
      </c>
      <c r="J24" s="4" t="s">
        <v>301</v>
      </c>
    </row>
    <row r="25" spans="1:14">
      <c r="A25" s="4" t="s">
        <v>296</v>
      </c>
      <c r="J25" s="4" t="s">
        <v>299</v>
      </c>
    </row>
    <row r="26" spans="1:14">
      <c r="A26" s="4" t="s">
        <v>298</v>
      </c>
      <c r="J26" s="4" t="s">
        <v>302</v>
      </c>
    </row>
    <row r="27" spans="1:14">
      <c r="A27" s="4" t="s">
        <v>303</v>
      </c>
    </row>
    <row r="28" spans="1:14">
      <c r="A28" s="3" t="s">
        <v>279</v>
      </c>
    </row>
    <row r="29" spans="1:14">
      <c r="A29" s="4" t="s">
        <v>293</v>
      </c>
      <c r="N29" s="6" t="n">
        <v>1218000</v>
      </c>
    </row>
    <row r="30" spans="1:14">
      <c r="A30" s="4" t="s">
        <v>294</v>
      </c>
      <c r="B30" s="4" t="s">
        <v>304</v>
      </c>
      <c r="J30" s="4" t="s">
        <v>304</v>
      </c>
    </row>
    <row r="31" spans="1:14">
      <c r="A31" s="4" t="s">
        <v>296</v>
      </c>
      <c r="J31" s="4" t="s">
        <v>305</v>
      </c>
    </row>
    <row r="32" spans="1:14">
      <c r="A32" s="4" t="s">
        <v>298</v>
      </c>
      <c r="J32" s="4" t="s">
        <v>302</v>
      </c>
    </row>
    <row r="33" spans="1:14">
      <c r="A33" s="4" t="s">
        <v>306</v>
      </c>
    </row>
    <row r="34" spans="1:14">
      <c r="A34" s="3" t="s">
        <v>279</v>
      </c>
    </row>
    <row r="35" spans="1:14">
      <c r="A35" s="4" t="s">
        <v>307</v>
      </c>
      <c r="J35" s="5" t="n">
        <v>2</v>
      </c>
    </row>
    <row r="36" spans="1:14">
      <c r="A36" s="4" t="s">
        <v>308</v>
      </c>
    </row>
    <row r="37" spans="1:14">
      <c r="A37" s="3" t="s">
        <v>279</v>
      </c>
    </row>
    <row r="38" spans="1:14">
      <c r="A38" s="4" t="s">
        <v>309</v>
      </c>
      <c r="J38" s="4" t="s">
        <v>310</v>
      </c>
      <c r="K38" s="4" t="s">
        <v>311</v>
      </c>
      <c r="L38" s="4" t="s">
        <v>312</v>
      </c>
    </row>
    <row r="39" spans="1:14">
      <c r="A39" s="4" t="s">
        <v>307</v>
      </c>
      <c r="J39" s="5" t="n">
        <v>3</v>
      </c>
    </row>
    <row r="40" spans="1:14">
      <c r="A40" s="4" t="s">
        <v>313</v>
      </c>
    </row>
    <row r="41" spans="1:14">
      <c r="A41" s="3" t="s">
        <v>279</v>
      </c>
    </row>
    <row r="42" spans="1:14">
      <c r="A42" s="4" t="s">
        <v>314</v>
      </c>
      <c r="B42" s="4" t="s">
        <v>315</v>
      </c>
      <c r="J42" s="4" t="s">
        <v>315</v>
      </c>
      <c r="M42" s="4" t="s">
        <v>316</v>
      </c>
    </row>
    <row r="43" spans="1:14">
      <c r="A43" s="4" t="s">
        <v>317</v>
      </c>
    </row>
    <row r="44" spans="1:14">
      <c r="A44" s="3" t="s">
        <v>279</v>
      </c>
    </row>
    <row r="45" spans="1:14">
      <c r="A45" s="4" t="s">
        <v>314</v>
      </c>
      <c r="B45" s="4" t="s">
        <v>318</v>
      </c>
      <c r="J45" s="4" t="s">
        <v>318</v>
      </c>
    </row>
    <row r="46" spans="1:14">
      <c r="A46" s="4" t="s">
        <v>319</v>
      </c>
    </row>
    <row r="47" spans="1:14">
      <c r="A47" s="3" t="s">
        <v>279</v>
      </c>
    </row>
    <row r="48" spans="1:14">
      <c r="A48" s="4" t="s">
        <v>314</v>
      </c>
      <c r="B48" s="4" t="s">
        <v>315</v>
      </c>
      <c r="J48" s="4" t="s">
        <v>315</v>
      </c>
    </row>
    <row r="49" spans="1:14">
      <c r="A49" s="4" t="s">
        <v>320</v>
      </c>
    </row>
    <row r="50" spans="1:14">
      <c r="A50" s="3" t="s">
        <v>279</v>
      </c>
    </row>
    <row r="51" spans="1:14">
      <c r="A51" s="4" t="s">
        <v>314</v>
      </c>
      <c r="B51" s="4" t="s">
        <v>315</v>
      </c>
      <c r="J51" s="4" t="s">
        <v>315</v>
      </c>
    </row>
    <row r="52" spans="1:14">
      <c r="A52" s="4" t="s">
        <v>321</v>
      </c>
    </row>
    <row r="53" spans="1:14">
      <c r="A53" s="3" t="s">
        <v>279</v>
      </c>
    </row>
    <row r="54" spans="1:14">
      <c r="A54" s="4" t="s">
        <v>314</v>
      </c>
      <c r="B54" s="4" t="s">
        <v>315</v>
      </c>
      <c r="J54" s="4" t="s">
        <v>315</v>
      </c>
    </row>
    <row r="55" spans="1:14">
      <c r="A55" s="4" t="s">
        <v>322</v>
      </c>
    </row>
    <row r="56" spans="1:14">
      <c r="A56" s="3" t="s">
        <v>279</v>
      </c>
    </row>
    <row r="57" spans="1:14">
      <c r="A57" s="4" t="s">
        <v>323</v>
      </c>
      <c r="B57" s="6" t="n">
        <v>12268000</v>
      </c>
      <c r="F57" s="6" t="n">
        <v>12298000</v>
      </c>
      <c r="J57" s="6" t="n">
        <v>12268000</v>
      </c>
      <c r="K57" s="6" t="n">
        <v>12298000</v>
      </c>
    </row>
    <row r="58" spans="1:14">
      <c r="A58" s="4" t="s">
        <v>35</v>
      </c>
      <c r="J58" s="6" t="n">
        <v>25477000</v>
      </c>
      <c r="K58" s="6" t="n">
        <v>25579000</v>
      </c>
      <c r="L58" s="6" t="n">
        <v>25730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2</v>
      </c>
      <c r="D2" s="2" t="s">
        <v>33</v>
      </c>
    </row>
    <row r="3" spans="1:4">
      <c r="A3" s="3" t="s">
        <v>158</v>
      </c>
    </row>
    <row r="4" spans="1:4">
      <c r="A4" s="4" t="s">
        <v>325</v>
      </c>
      <c r="B4" s="6" t="n">
        <v>202</v>
      </c>
      <c r="C4" s="6" t="n">
        <v>171</v>
      </c>
      <c r="D4" s="6" t="n">
        <v>229</v>
      </c>
    </row>
    <row r="5" spans="1:4">
      <c r="A5" s="4" t="s">
        <v>128</v>
      </c>
      <c r="B5" s="5" t="n">
        <v>37</v>
      </c>
      <c r="C5" s="5" t="n">
        <v>74</v>
      </c>
      <c r="D5" s="5" t="n">
        <v>55</v>
      </c>
    </row>
    <row r="6" spans="1:4">
      <c r="A6" s="4" t="s">
        <v>326</v>
      </c>
      <c r="B6" s="5" t="n">
        <v>-48</v>
      </c>
      <c r="C6" s="5" t="n">
        <v>-43</v>
      </c>
      <c r="D6" s="5" t="n">
        <v>-113</v>
      </c>
    </row>
    <row r="7" spans="1:4">
      <c r="A7" s="4" t="s">
        <v>327</v>
      </c>
      <c r="B7" s="6" t="n">
        <v>191</v>
      </c>
      <c r="C7" s="6" t="n">
        <v>202</v>
      </c>
      <c r="D7" s="6" t="n">
        <v>17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3" t="s">
        <v>329</v>
      </c>
    </row>
    <row r="4" spans="1:3">
      <c r="A4" s="4" t="s">
        <v>330</v>
      </c>
      <c r="B4" s="6" t="n">
        <v>51568</v>
      </c>
      <c r="C4" s="6" t="n">
        <v>49928</v>
      </c>
    </row>
    <row r="5" spans="1:3">
      <c r="A5" s="4" t="s">
        <v>331</v>
      </c>
      <c r="B5" s="5" t="n">
        <v>-37541</v>
      </c>
      <c r="C5" s="5" t="n">
        <v>-35810</v>
      </c>
    </row>
    <row r="6" spans="1:3">
      <c r="A6" s="4" t="s">
        <v>332</v>
      </c>
      <c r="B6" s="5" t="n">
        <v>14027</v>
      </c>
      <c r="C6" s="5" t="n">
        <v>14118</v>
      </c>
    </row>
    <row r="7" spans="1:3">
      <c r="A7" s="4" t="s">
        <v>333</v>
      </c>
    </row>
    <row r="8" spans="1:3">
      <c r="A8" s="3" t="s">
        <v>329</v>
      </c>
    </row>
    <row r="9" spans="1:3">
      <c r="A9" s="4" t="s">
        <v>330</v>
      </c>
      <c r="B9" s="5" t="n">
        <v>41</v>
      </c>
      <c r="C9" s="5" t="n">
        <v>41</v>
      </c>
    </row>
    <row r="10" spans="1:3">
      <c r="A10" s="4" t="s">
        <v>334</v>
      </c>
    </row>
    <row r="11" spans="1:3">
      <c r="A11" s="3" t="s">
        <v>329</v>
      </c>
    </row>
    <row r="12" spans="1:3">
      <c r="A12" s="4" t="s">
        <v>330</v>
      </c>
      <c r="B12" s="6" t="n">
        <v>15892</v>
      </c>
      <c r="C12" s="6" t="n">
        <v>15638</v>
      </c>
    </row>
    <row r="13" spans="1:3">
      <c r="A13" s="4" t="s">
        <v>335</v>
      </c>
    </row>
    <row r="14" spans="1:3">
      <c r="A14" s="3" t="s">
        <v>329</v>
      </c>
    </row>
    <row r="15" spans="1:3">
      <c r="A15" s="4" t="s">
        <v>336</v>
      </c>
      <c r="B15" s="4" t="s">
        <v>337</v>
      </c>
      <c r="C15" s="4" t="s">
        <v>337</v>
      </c>
    </row>
    <row r="16" spans="1:3">
      <c r="A16" s="4" t="s">
        <v>338</v>
      </c>
    </row>
    <row r="17" spans="1:3">
      <c r="A17" s="3" t="s">
        <v>329</v>
      </c>
    </row>
    <row r="18" spans="1:3">
      <c r="A18" s="4" t="s">
        <v>336</v>
      </c>
      <c r="B18" s="4" t="s">
        <v>339</v>
      </c>
      <c r="C18" s="4" t="s">
        <v>339</v>
      </c>
    </row>
    <row r="19" spans="1:3">
      <c r="A19" s="4" t="s">
        <v>340</v>
      </c>
    </row>
    <row r="20" spans="1:3">
      <c r="A20" s="3" t="s">
        <v>329</v>
      </c>
    </row>
    <row r="21" spans="1:3">
      <c r="A21" s="4" t="s">
        <v>330</v>
      </c>
      <c r="B21" s="6" t="n">
        <v>35635</v>
      </c>
      <c r="C21" s="6" t="n">
        <v>34249</v>
      </c>
    </row>
    <row r="22" spans="1:3">
      <c r="A22" s="4" t="s">
        <v>341</v>
      </c>
    </row>
    <row r="23" spans="1:3">
      <c r="A23" s="3" t="s">
        <v>329</v>
      </c>
    </row>
    <row r="24" spans="1:3">
      <c r="A24" s="4" t="s">
        <v>336</v>
      </c>
      <c r="B24" s="4" t="s">
        <v>342</v>
      </c>
      <c r="C24" s="4" t="s">
        <v>342</v>
      </c>
    </row>
    <row r="25" spans="1:3">
      <c r="A25" s="4" t="s">
        <v>343</v>
      </c>
    </row>
    <row r="26" spans="1:3">
      <c r="A26" s="3" t="s">
        <v>329</v>
      </c>
    </row>
    <row r="27" spans="1:3">
      <c r="A27" s="4" t="s">
        <v>336</v>
      </c>
      <c r="B27" s="4" t="s">
        <v>337</v>
      </c>
      <c r="C27" s="4"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6" t="n">
        <v>3823</v>
      </c>
      <c r="C3" s="6" t="n">
        <v>3929</v>
      </c>
    </row>
    <row r="4" spans="1:3">
      <c r="A4" s="4" t="s">
        <v>347</v>
      </c>
      <c r="B4" s="5" t="n">
        <v>4248</v>
      </c>
      <c r="C4" s="5" t="n">
        <v>4381</v>
      </c>
    </row>
    <row r="5" spans="1:3">
      <c r="A5" s="4" t="s">
        <v>348</v>
      </c>
    </row>
    <row r="6" spans="1:3">
      <c r="A6" s="3" t="s">
        <v>345</v>
      </c>
    </row>
    <row r="7" spans="1:3">
      <c r="A7" s="4" t="s">
        <v>346</v>
      </c>
      <c r="B7" s="5" t="n">
        <v>3748</v>
      </c>
      <c r="C7" s="5" t="n">
        <v>3867</v>
      </c>
    </row>
    <row r="8" spans="1:3">
      <c r="A8" s="4" t="s">
        <v>349</v>
      </c>
    </row>
    <row r="9" spans="1:3">
      <c r="A9" s="3" t="s">
        <v>345</v>
      </c>
    </row>
    <row r="10" spans="1:3">
      <c r="A10" s="4" t="s">
        <v>346</v>
      </c>
      <c r="B10" s="5" t="n">
        <v>75</v>
      </c>
      <c r="C10" s="5" t="n">
        <v>62</v>
      </c>
    </row>
    <row r="11" spans="1:3">
      <c r="A11" s="4" t="s">
        <v>350</v>
      </c>
    </row>
    <row r="12" spans="1:3">
      <c r="A12" s="3" t="s">
        <v>345</v>
      </c>
    </row>
    <row r="13" spans="1:3">
      <c r="A13" s="4" t="s">
        <v>347</v>
      </c>
      <c r="B13" s="5" t="n">
        <v>4186</v>
      </c>
      <c r="C13" s="5" t="n">
        <v>4215</v>
      </c>
    </row>
    <row r="14" spans="1:3">
      <c r="A14" s="4" t="s">
        <v>351</v>
      </c>
    </row>
    <row r="15" spans="1:3">
      <c r="A15" s="3" t="s">
        <v>345</v>
      </c>
    </row>
    <row r="16" spans="1:3">
      <c r="A16" s="4" t="s">
        <v>347</v>
      </c>
      <c r="B16" s="5" t="n">
        <v>62</v>
      </c>
      <c r="C16" s="5" t="n">
        <v>166</v>
      </c>
    </row>
    <row r="17" spans="1:3">
      <c r="A17" s="4" t="s">
        <v>352</v>
      </c>
    </row>
    <row r="18" spans="1:3">
      <c r="A18" s="3" t="s">
        <v>345</v>
      </c>
    </row>
    <row r="19" spans="1:3">
      <c r="A19" s="4" t="s">
        <v>346</v>
      </c>
      <c r="B19" s="5" t="n">
        <v>3748</v>
      </c>
      <c r="C19" s="5" t="n">
        <v>3867</v>
      </c>
    </row>
    <row r="20" spans="1:3">
      <c r="A20" s="4" t="s">
        <v>353</v>
      </c>
    </row>
    <row r="21" spans="1:3">
      <c r="A21" s="3" t="s">
        <v>345</v>
      </c>
    </row>
    <row r="22" spans="1:3">
      <c r="A22" s="4" t="s">
        <v>346</v>
      </c>
      <c r="B22" s="5" t="n">
        <v>3748</v>
      </c>
      <c r="C22" s="5" t="n">
        <v>3867</v>
      </c>
    </row>
    <row r="23" spans="1:3">
      <c r="A23" s="4" t="s">
        <v>354</v>
      </c>
    </row>
    <row r="24" spans="1:3">
      <c r="A24" s="3" t="s">
        <v>345</v>
      </c>
    </row>
    <row r="25" spans="1:3">
      <c r="A25" s="4" t="s">
        <v>346</v>
      </c>
      <c r="B25" s="5" t="n">
        <v>75</v>
      </c>
      <c r="C25" s="5" t="n">
        <v>62</v>
      </c>
    </row>
    <row r="26" spans="1:3">
      <c r="A26" s="4" t="s">
        <v>347</v>
      </c>
      <c r="B26" s="5" t="n">
        <v>4248</v>
      </c>
      <c r="C26" s="5" t="n">
        <v>4381</v>
      </c>
    </row>
    <row r="27" spans="1:3">
      <c r="A27" s="4" t="s">
        <v>355</v>
      </c>
    </row>
    <row r="28" spans="1:3">
      <c r="A28" s="3" t="s">
        <v>345</v>
      </c>
    </row>
    <row r="29" spans="1:3">
      <c r="A29" s="4" t="s">
        <v>346</v>
      </c>
      <c r="B29" s="5" t="n">
        <v>75</v>
      </c>
      <c r="C29" s="5" t="n">
        <v>62</v>
      </c>
    </row>
    <row r="30" spans="1:3">
      <c r="A30" s="4" t="s">
        <v>356</v>
      </c>
    </row>
    <row r="31" spans="1:3">
      <c r="A31" s="3" t="s">
        <v>345</v>
      </c>
    </row>
    <row r="32" spans="1:3">
      <c r="A32" s="4" t="s">
        <v>347</v>
      </c>
      <c r="B32" s="5" t="n">
        <v>4186</v>
      </c>
      <c r="C32" s="5" t="n">
        <v>4215</v>
      </c>
    </row>
    <row r="33" spans="1:3">
      <c r="A33" s="4" t="s">
        <v>357</v>
      </c>
    </row>
    <row r="34" spans="1:3">
      <c r="A34" s="3" t="s">
        <v>345</v>
      </c>
    </row>
    <row r="35" spans="1:3">
      <c r="A35" s="4" t="s">
        <v>347</v>
      </c>
      <c r="B35" s="6" t="n">
        <v>62</v>
      </c>
      <c r="C35" s="6" t="n">
        <v>1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359</v>
      </c>
    </row>
    <row r="2" spans="1:2">
      <c r="A2" s="3" t="s">
        <v>360</v>
      </c>
    </row>
    <row r="3" spans="1:2">
      <c r="A3" s="4" t="s">
        <v>361</v>
      </c>
      <c r="B3"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33</v>
      </c>
    </row>
    <row r="3" spans="1:4">
      <c r="A3" s="3" t="s">
        <v>363</v>
      </c>
    </row>
    <row r="4" spans="1:4">
      <c r="A4" s="4" t="s">
        <v>48</v>
      </c>
      <c r="B4" s="5" t="n">
        <v>2705</v>
      </c>
      <c r="C4" s="5" t="n">
        <v>2667</v>
      </c>
      <c r="D4" s="5" t="n">
        <v>2626</v>
      </c>
    </row>
    <row r="5" spans="1:4">
      <c r="A5" s="4" t="s">
        <v>364</v>
      </c>
      <c r="B5" s="5" t="n">
        <v>21</v>
      </c>
      <c r="C5" s="5" t="n">
        <v>20</v>
      </c>
      <c r="D5" s="5" t="n">
        <v>32</v>
      </c>
    </row>
    <row r="6" spans="1:4">
      <c r="A6" s="4" t="s">
        <v>365</v>
      </c>
      <c r="B6" s="5" t="n">
        <v>2726</v>
      </c>
      <c r="C6" s="5" t="n">
        <v>2687</v>
      </c>
      <c r="D6" s="5" t="n">
        <v>26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6</v>
      </c>
      <c r="B1" s="2" t="s">
        <v>2</v>
      </c>
      <c r="C1" s="2" t="s">
        <v>32</v>
      </c>
    </row>
    <row r="2" spans="1:3">
      <c r="A2" s="3" t="s">
        <v>160</v>
      </c>
    </row>
    <row r="3" spans="1:3">
      <c r="A3" s="4" t="s">
        <v>367</v>
      </c>
      <c r="B3" s="6" t="n">
        <v>3179</v>
      </c>
      <c r="C3" s="6" t="n">
        <v>3707</v>
      </c>
    </row>
    <row r="4" spans="1:3">
      <c r="A4" s="4" t="s">
        <v>368</v>
      </c>
      <c r="B4" s="5" t="n">
        <v>1950</v>
      </c>
      <c r="C4" s="5" t="n">
        <v>1889</v>
      </c>
    </row>
    <row r="5" spans="1:3">
      <c r="A5" s="4" t="s">
        <v>369</v>
      </c>
      <c r="B5" s="5" t="n">
        <v>9806</v>
      </c>
      <c r="C5" s="5" t="n">
        <v>10030</v>
      </c>
    </row>
    <row r="6" spans="1:3">
      <c r="A6" s="4" t="s">
        <v>370</v>
      </c>
      <c r="B6" s="6" t="n">
        <v>14935</v>
      </c>
      <c r="C6" s="6" t="n">
        <v>156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3" t="s">
        <v>372</v>
      </c>
    </row>
    <row r="4" spans="1:3">
      <c r="A4" s="4" t="s">
        <v>373</v>
      </c>
      <c r="B4" s="6" t="n">
        <v>748000</v>
      </c>
      <c r="C4" s="6" t="n">
        <v>714000</v>
      </c>
    </row>
    <row r="5" spans="1:3">
      <c r="A5" s="4" t="s">
        <v>374</v>
      </c>
      <c r="B5" s="5" t="n">
        <v>14000</v>
      </c>
      <c r="C5" s="5" t="n">
        <v>336000</v>
      </c>
    </row>
    <row r="6" spans="1:3">
      <c r="A6" s="4" t="s">
        <v>375</v>
      </c>
    </row>
    <row r="7" spans="1:3">
      <c r="A7" s="3" t="s">
        <v>372</v>
      </c>
    </row>
    <row r="8" spans="1:3">
      <c r="A8" s="4" t="s">
        <v>376</v>
      </c>
      <c r="B8" s="6" t="n">
        <v>2205000</v>
      </c>
      <c r="C8" s="6" t="n">
        <v>225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77</v>
      </c>
      <c r="B1" s="2" t="s">
        <v>378</v>
      </c>
      <c r="C1" s="2" t="s">
        <v>379</v>
      </c>
      <c r="D1" s="2" t="s">
        <v>2</v>
      </c>
      <c r="E1" s="2" t="s">
        <v>32</v>
      </c>
    </row>
    <row r="2" spans="1:5">
      <c r="A2" s="3" t="s">
        <v>380</v>
      </c>
    </row>
    <row r="3" spans="1:5">
      <c r="A3" s="4" t="s">
        <v>381</v>
      </c>
      <c r="C3" s="6" t="n">
        <v>20000000</v>
      </c>
    </row>
    <row r="4" spans="1:5">
      <c r="A4" s="4" t="s">
        <v>382</v>
      </c>
      <c r="D4" s="6" t="n">
        <v>6500000</v>
      </c>
      <c r="E4" s="6" t="n">
        <v>6500000</v>
      </c>
    </row>
    <row r="5" spans="1:5">
      <c r="A5" s="4" t="s">
        <v>383</v>
      </c>
      <c r="B5" s="4" t="s">
        <v>384</v>
      </c>
      <c r="C5" s="4" t="s">
        <v>385</v>
      </c>
    </row>
    <row r="6" spans="1:5">
      <c r="A6" s="4" t="s">
        <v>386</v>
      </c>
      <c r="D6" s="4" t="s">
        <v>387</v>
      </c>
    </row>
    <row r="7" spans="1:5">
      <c r="A7" s="4" t="s">
        <v>388</v>
      </c>
      <c r="D7" s="6" t="n">
        <v>12300000</v>
      </c>
    </row>
    <row r="8" spans="1:5">
      <c r="A8" s="4" t="s">
        <v>389</v>
      </c>
    </row>
    <row r="9" spans="1:5">
      <c r="A9" s="3" t="s">
        <v>380</v>
      </c>
    </row>
    <row r="10" spans="1:5">
      <c r="A10" s="4" t="s">
        <v>390</v>
      </c>
      <c r="D10" s="5" t="n">
        <v>4200000</v>
      </c>
      <c r="E10" s="5" t="n">
        <v>4200000</v>
      </c>
    </row>
    <row r="11" spans="1:5">
      <c r="A11" s="4" t="s">
        <v>391</v>
      </c>
    </row>
    <row r="12" spans="1:5">
      <c r="A12" s="3" t="s">
        <v>380</v>
      </c>
    </row>
    <row r="13" spans="1:5">
      <c r="A13" s="4" t="s">
        <v>390</v>
      </c>
      <c r="D13" s="5" t="n">
        <v>4000000</v>
      </c>
    </row>
    <row r="14" spans="1:5">
      <c r="A14" s="4" t="s">
        <v>392</v>
      </c>
    </row>
    <row r="15" spans="1:5">
      <c r="A15" s="3" t="s">
        <v>380</v>
      </c>
    </row>
    <row r="16" spans="1:5">
      <c r="A16" s="4" t="s">
        <v>393</v>
      </c>
      <c r="D16" s="5" t="n">
        <v>1403000</v>
      </c>
    </row>
    <row r="17" spans="1:5">
      <c r="A17" s="4" t="s">
        <v>394</v>
      </c>
    </row>
    <row r="18" spans="1:5">
      <c r="A18" s="3" t="s">
        <v>380</v>
      </c>
    </row>
    <row r="19" spans="1:5">
      <c r="A19" s="4" t="s">
        <v>393</v>
      </c>
      <c r="D19" s="5" t="n">
        <v>112000</v>
      </c>
    </row>
    <row r="20" spans="1:5">
      <c r="A20" s="4" t="s">
        <v>395</v>
      </c>
    </row>
    <row r="21" spans="1:5">
      <c r="A21" s="3" t="s">
        <v>380</v>
      </c>
    </row>
    <row r="22" spans="1:5">
      <c r="A22" s="4" t="s">
        <v>393</v>
      </c>
      <c r="D22" s="6" t="n">
        <v>117000</v>
      </c>
    </row>
    <row r="23" spans="1:5">
      <c r="A23" s="4" t="s">
        <v>396</v>
      </c>
    </row>
    <row r="24" spans="1:5">
      <c r="A24" s="3" t="s">
        <v>380</v>
      </c>
    </row>
    <row r="25" spans="1:5">
      <c r="A25" s="4" t="s">
        <v>390</v>
      </c>
      <c r="C25" s="6" t="n">
        <v>3450000</v>
      </c>
    </row>
    <row r="26" spans="1:5">
      <c r="A26" s="4" t="s">
        <v>383</v>
      </c>
      <c r="C26" s="4" t="s">
        <v>302</v>
      </c>
    </row>
    <row r="27" spans="1:5">
      <c r="A27" s="4" t="s">
        <v>397</v>
      </c>
      <c r="D27" s="4" t="s">
        <v>398</v>
      </c>
    </row>
    <row r="28" spans="1:5">
      <c r="A28" s="4" t="s">
        <v>399</v>
      </c>
    </row>
    <row r="29" spans="1:5">
      <c r="A29" s="3" t="s">
        <v>380</v>
      </c>
    </row>
    <row r="30" spans="1:5">
      <c r="A30" s="4" t="s">
        <v>400</v>
      </c>
      <c r="D30" s="6" t="n">
        <v>17000</v>
      </c>
    </row>
    <row r="31" spans="1:5">
      <c r="A31" s="4" t="s">
        <v>401</v>
      </c>
      <c r="D31" s="4" t="s">
        <v>301</v>
      </c>
    </row>
    <row r="32" spans="1:5">
      <c r="A32" s="4" t="s">
        <v>402</v>
      </c>
    </row>
    <row r="33" spans="1:5">
      <c r="A33" s="3" t="s">
        <v>380</v>
      </c>
    </row>
    <row r="34" spans="1:5">
      <c r="A34" s="4" t="s">
        <v>400</v>
      </c>
      <c r="D34" s="6" t="n">
        <v>79000</v>
      </c>
    </row>
    <row r="35" spans="1:5">
      <c r="A35" s="4" t="s">
        <v>403</v>
      </c>
    </row>
    <row r="36" spans="1:5">
      <c r="A36" s="3" t="s">
        <v>380</v>
      </c>
    </row>
    <row r="37" spans="1:5">
      <c r="A37" s="4" t="s">
        <v>401</v>
      </c>
      <c r="D37" s="4" t="s">
        <v>295</v>
      </c>
    </row>
    <row r="38" spans="1:5">
      <c r="A38" s="4" t="s">
        <v>404</v>
      </c>
    </row>
    <row r="39" spans="1:5">
      <c r="A39" s="3" t="s">
        <v>380</v>
      </c>
    </row>
    <row r="40" spans="1:5">
      <c r="A40" s="4" t="s">
        <v>390</v>
      </c>
      <c r="C40" s="6" t="n">
        <v>1550000</v>
      </c>
    </row>
    <row r="41" spans="1:5">
      <c r="A41" s="4" t="s">
        <v>383</v>
      </c>
      <c r="C41" s="4" t="s">
        <v>302</v>
      </c>
    </row>
    <row r="42" spans="1:5">
      <c r="A42" s="4" t="s">
        <v>400</v>
      </c>
      <c r="D42" s="6" t="n">
        <v>18000</v>
      </c>
    </row>
    <row r="43" spans="1:5">
      <c r="A43" s="4" t="s">
        <v>397</v>
      </c>
      <c r="D43" s="4" t="s">
        <v>405</v>
      </c>
    </row>
    <row r="44" spans="1:5">
      <c r="A44" s="4" t="s">
        <v>406</v>
      </c>
    </row>
    <row r="45" spans="1:5">
      <c r="A45" s="3" t="s">
        <v>380</v>
      </c>
    </row>
    <row r="46" spans="1:5">
      <c r="A46" s="4" t="s">
        <v>401</v>
      </c>
      <c r="D46" s="4" t="s">
        <v>304</v>
      </c>
    </row>
    <row r="47" spans="1:5">
      <c r="A47" s="4" t="s">
        <v>407</v>
      </c>
    </row>
    <row r="48" spans="1:5">
      <c r="A48" s="3" t="s">
        <v>380</v>
      </c>
    </row>
    <row r="49" spans="1:5">
      <c r="A49" s="4" t="s">
        <v>393</v>
      </c>
      <c r="E49" s="5" t="n">
        <v>478000</v>
      </c>
    </row>
    <row r="50" spans="1:5">
      <c r="A50" s="4" t="s">
        <v>408</v>
      </c>
    </row>
    <row r="51" spans="1:5">
      <c r="A51" s="3" t="s">
        <v>380</v>
      </c>
    </row>
    <row r="52" spans="1:5">
      <c r="A52" s="4" t="s">
        <v>393</v>
      </c>
      <c r="E52" s="5" t="n">
        <v>3686000</v>
      </c>
    </row>
    <row r="53" spans="1:5">
      <c r="A53" s="4" t="s">
        <v>409</v>
      </c>
    </row>
    <row r="54" spans="1:5">
      <c r="A54" s="3" t="s">
        <v>380</v>
      </c>
    </row>
    <row r="55" spans="1:5">
      <c r="A55" s="4" t="s">
        <v>410</v>
      </c>
      <c r="D55" s="4" t="s">
        <v>411</v>
      </c>
    </row>
    <row r="56" spans="1:5">
      <c r="A56" s="4" t="s">
        <v>412</v>
      </c>
    </row>
    <row r="57" spans="1:5">
      <c r="A57" s="3" t="s">
        <v>380</v>
      </c>
    </row>
    <row r="58" spans="1:5">
      <c r="A58" s="4" t="s">
        <v>390</v>
      </c>
      <c r="D58" s="6" t="n">
        <v>3500000</v>
      </c>
      <c r="E58" s="6" t="n">
        <v>3600000</v>
      </c>
    </row>
    <row r="59" spans="1:5">
      <c r="A59" s="4" t="s">
        <v>413</v>
      </c>
      <c r="D59" s="4" t="s">
        <v>414</v>
      </c>
      <c r="E59" s="4" t="s">
        <v>415</v>
      </c>
    </row>
    <row r="60" spans="1:5">
      <c r="A60" s="4" t="s">
        <v>416</v>
      </c>
    </row>
    <row r="61" spans="1:5">
      <c r="A61" s="3" t="s">
        <v>380</v>
      </c>
    </row>
    <row r="62" spans="1:5">
      <c r="A62" s="4" t="s">
        <v>417</v>
      </c>
      <c r="D62" s="6" t="n">
        <v>918000</v>
      </c>
    </row>
    <row r="63" spans="1:5">
      <c r="A63" s="4" t="s">
        <v>418</v>
      </c>
      <c r="D63" s="5" t="n">
        <v>1167000</v>
      </c>
    </row>
    <row r="64" spans="1:5">
      <c r="A64" s="4" t="s">
        <v>419</v>
      </c>
      <c r="D64" s="6" t="n">
        <v>126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7"/>
    <col customWidth="1" max="7" min="7" width="55"/>
  </cols>
  <sheetData>
    <row r="1" spans="1:7">
      <c r="A1" s="1" t="s">
        <v>60</v>
      </c>
      <c r="B1" s="2" t="s">
        <v>61</v>
      </c>
      <c r="C1" s="2" t="s">
        <v>62</v>
      </c>
      <c r="D1" s="2" t="s">
        <v>63</v>
      </c>
      <c r="E1" s="2" t="s">
        <v>64</v>
      </c>
      <c r="F1" s="2" t="s">
        <v>65</v>
      </c>
      <c r="G1" s="2" t="s">
        <v>66</v>
      </c>
    </row>
    <row r="2" spans="1:7">
      <c r="A2" s="4" t="s">
        <v>67</v>
      </c>
      <c r="B2" s="6" t="n">
        <v>33959</v>
      </c>
      <c r="C2" s="6" t="n">
        <v>6557</v>
      </c>
      <c r="D2" s="6" t="n">
        <v>1642</v>
      </c>
      <c r="E2" s="6" t="n">
        <v>-57</v>
      </c>
      <c r="F2" s="6" t="n">
        <v>32090</v>
      </c>
      <c r="G2" s="6" t="n">
        <v>-6273</v>
      </c>
    </row>
    <row r="3" spans="1:7">
      <c r="A3" s="4" t="s">
        <v>46</v>
      </c>
      <c r="B3" s="5" t="n">
        <v>3529</v>
      </c>
      <c r="F3" s="5" t="n">
        <v>3529</v>
      </c>
    </row>
    <row r="4" spans="1:7">
      <c r="A4" s="4" t="s">
        <v>68</v>
      </c>
      <c r="B4" s="5" t="n">
        <v>-1607</v>
      </c>
      <c r="G4" s="5" t="n">
        <v>-1607</v>
      </c>
    </row>
    <row r="5" spans="1:7">
      <c r="A5" s="4" t="s">
        <v>69</v>
      </c>
      <c r="B5" s="5" t="n">
        <v>-1234</v>
      </c>
      <c r="F5" s="5" t="n">
        <v>-1234</v>
      </c>
    </row>
    <row r="6" spans="1:7">
      <c r="A6" s="4" t="s">
        <v>70</v>
      </c>
      <c r="B6" s="5" t="n">
        <v>54</v>
      </c>
      <c r="C6" s="5" t="n">
        <v>26</v>
      </c>
      <c r="D6" s="5" t="n">
        <v>3</v>
      </c>
      <c r="E6" s="5" t="n">
        <v>25</v>
      </c>
    </row>
    <row r="7" spans="1:7">
      <c r="A7" s="4" t="s">
        <v>71</v>
      </c>
      <c r="B7" s="5" t="n">
        <v>196</v>
      </c>
      <c r="D7" s="5" t="n">
        <v>196</v>
      </c>
    </row>
    <row r="8" spans="1:7">
      <c r="A8" s="4" t="s">
        <v>72</v>
      </c>
      <c r="B8" s="5" t="n">
        <v>-21</v>
      </c>
      <c r="E8" s="5" t="n">
        <v>-21</v>
      </c>
    </row>
    <row r="9" spans="1:7">
      <c r="A9" s="4" t="s">
        <v>73</v>
      </c>
      <c r="B9" s="5" t="n">
        <v>34876</v>
      </c>
      <c r="C9" s="5" t="n">
        <v>6583</v>
      </c>
      <c r="D9" s="5" t="n">
        <v>1841</v>
      </c>
      <c r="E9" s="5" t="n">
        <v>-53</v>
      </c>
      <c r="F9" s="5" t="n">
        <v>34385</v>
      </c>
      <c r="G9" s="5" t="n">
        <v>-7880</v>
      </c>
    </row>
    <row r="10" spans="1:7">
      <c r="A10" s="4" t="s">
        <v>46</v>
      </c>
      <c r="B10" s="5" t="n">
        <v>3802</v>
      </c>
      <c r="F10" s="5" t="n">
        <v>3802</v>
      </c>
    </row>
    <row r="11" spans="1:7">
      <c r="A11" s="4" t="s">
        <v>68</v>
      </c>
      <c r="B11" s="5" t="n">
        <v>254</v>
      </c>
      <c r="G11" s="5" t="n">
        <v>254</v>
      </c>
    </row>
    <row r="12" spans="1:7">
      <c r="A12" s="4" t="s">
        <v>69</v>
      </c>
      <c r="B12" s="5" t="n">
        <v>-1361</v>
      </c>
      <c r="F12" s="5" t="n">
        <v>-1361</v>
      </c>
    </row>
    <row r="13" spans="1:7">
      <c r="A13" s="4" t="s">
        <v>70</v>
      </c>
      <c r="B13" s="5" t="n">
        <v>479</v>
      </c>
      <c r="C13" s="5" t="n">
        <v>137</v>
      </c>
      <c r="D13" s="5" t="n">
        <v>342</v>
      </c>
    </row>
    <row r="14" spans="1:7">
      <c r="A14" s="4" t="s">
        <v>71</v>
      </c>
      <c r="B14" s="5" t="n">
        <v>192</v>
      </c>
      <c r="D14" s="5" t="n">
        <v>192</v>
      </c>
    </row>
    <row r="15" spans="1:7">
      <c r="A15" s="4" t="s">
        <v>74</v>
      </c>
      <c r="B15" s="5" t="n">
        <v>38242</v>
      </c>
      <c r="C15" s="5" t="n">
        <v>6720</v>
      </c>
      <c r="D15" s="5" t="n">
        <v>2375</v>
      </c>
      <c r="E15" s="5" t="n">
        <v>-53</v>
      </c>
      <c r="F15" s="5" t="n">
        <v>36826</v>
      </c>
      <c r="G15" s="5" t="n">
        <v>-7626</v>
      </c>
    </row>
    <row r="16" spans="1:7">
      <c r="A16" s="4" t="s">
        <v>46</v>
      </c>
      <c r="B16" s="5" t="n">
        <v>4515</v>
      </c>
      <c r="F16" s="5" t="n">
        <v>4515</v>
      </c>
    </row>
    <row r="17" spans="1:7">
      <c r="A17" s="4" t="s">
        <v>68</v>
      </c>
      <c r="B17" s="5" t="n">
        <v>1307</v>
      </c>
      <c r="G17" s="5" t="n">
        <v>1307</v>
      </c>
    </row>
    <row r="18" spans="1:7">
      <c r="A18" s="4" t="s">
        <v>69</v>
      </c>
      <c r="B18" s="5" t="n">
        <v>-1570</v>
      </c>
      <c r="F18" s="5" t="n">
        <v>-1570</v>
      </c>
    </row>
    <row r="19" spans="1:7">
      <c r="A19" s="4" t="s">
        <v>70</v>
      </c>
      <c r="B19" s="5" t="n">
        <v>190</v>
      </c>
      <c r="C19" s="5" t="n">
        <v>69</v>
      </c>
      <c r="D19" s="5" t="n">
        <v>121</v>
      </c>
    </row>
    <row r="20" spans="1:7">
      <c r="A20" s="4" t="s">
        <v>71</v>
      </c>
      <c r="B20" s="5" t="n">
        <v>199</v>
      </c>
      <c r="D20" s="5" t="n">
        <v>199</v>
      </c>
    </row>
    <row r="21" spans="1:7">
      <c r="A21" s="4" t="s">
        <v>75</v>
      </c>
      <c r="B21" s="6" t="n">
        <v>42883</v>
      </c>
      <c r="C21" s="6" t="n">
        <v>6789</v>
      </c>
      <c r="D21" s="6" t="n">
        <v>2695</v>
      </c>
      <c r="E21" s="6" t="n">
        <v>-53</v>
      </c>
      <c r="F21" s="6" t="n">
        <v>39771</v>
      </c>
      <c r="G21" s="6" t="n">
        <v>-6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380</v>
      </c>
    </row>
    <row r="3" spans="1:3">
      <c r="A3" s="4" t="s">
        <v>421</v>
      </c>
      <c r="B3" s="6" t="n">
        <v>-918</v>
      </c>
      <c r="C3" s="6" t="n">
        <v>-421</v>
      </c>
    </row>
    <row r="4" spans="1:3">
      <c r="A4" s="4" t="s">
        <v>102</v>
      </c>
      <c r="B4" s="5" t="n">
        <v>2431</v>
      </c>
      <c r="C4" s="5" t="n">
        <v>3349</v>
      </c>
    </row>
    <row r="5" spans="1:3">
      <c r="A5" s="4" t="s">
        <v>396</v>
      </c>
    </row>
    <row r="6" spans="1:3">
      <c r="A6" s="3" t="s">
        <v>380</v>
      </c>
    </row>
    <row r="7" spans="1:3">
      <c r="A7" s="4" t="s">
        <v>422</v>
      </c>
      <c r="B7" s="5" t="n">
        <v>2667</v>
      </c>
      <c r="C7" s="5" t="n">
        <v>2866</v>
      </c>
    </row>
    <row r="8" spans="1:3">
      <c r="A8" s="4" t="s">
        <v>404</v>
      </c>
    </row>
    <row r="9" spans="1:3">
      <c r="A9" s="3" t="s">
        <v>380</v>
      </c>
    </row>
    <row r="10" spans="1:3">
      <c r="A10" s="4" t="s">
        <v>422</v>
      </c>
      <c r="B10" s="6" t="n">
        <v>682</v>
      </c>
      <c r="C10" s="6" t="n">
        <v>9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424</v>
      </c>
    </row>
    <row r="4" spans="1:4">
      <c r="A4" s="4" t="s">
        <v>425</v>
      </c>
      <c r="B4" s="6" t="n">
        <v>891</v>
      </c>
      <c r="C4" s="6" t="n">
        <v>974</v>
      </c>
      <c r="D4" s="6" t="n">
        <v>759</v>
      </c>
    </row>
    <row r="5" spans="1:4">
      <c r="A5" s="4" t="s">
        <v>426</v>
      </c>
      <c r="B5" s="5" t="n">
        <v>120</v>
      </c>
      <c r="C5" s="5" t="n">
        <v>117</v>
      </c>
      <c r="D5" s="5" t="n">
        <v>151</v>
      </c>
    </row>
    <row r="6" spans="1:4">
      <c r="A6" s="4" t="s">
        <v>427</v>
      </c>
      <c r="B6" s="5" t="n">
        <v>1467</v>
      </c>
      <c r="C6" s="5" t="n">
        <v>1122</v>
      </c>
      <c r="D6" s="5" t="n">
        <v>1348</v>
      </c>
    </row>
    <row r="7" spans="1:4">
      <c r="A7" s="4" t="s">
        <v>428</v>
      </c>
      <c r="B7" s="5" t="n">
        <v>2478</v>
      </c>
      <c r="C7" s="5" t="n">
        <v>2213</v>
      </c>
      <c r="D7" s="5" t="n">
        <v>2258</v>
      </c>
    </row>
    <row r="8" spans="1:4">
      <c r="A8" s="3" t="s">
        <v>429</v>
      </c>
    </row>
    <row r="9" spans="1:4">
      <c r="A9" s="4" t="s">
        <v>425</v>
      </c>
      <c r="B9" s="5" t="n">
        <v>-108</v>
      </c>
      <c r="C9" s="5" t="n">
        <v>-431</v>
      </c>
      <c r="D9" s="5" t="n">
        <v>-187</v>
      </c>
    </row>
    <row r="10" spans="1:4">
      <c r="A10" s="4" t="s">
        <v>426</v>
      </c>
      <c r="B10" s="5" t="n">
        <v>24</v>
      </c>
      <c r="C10" s="5" t="n">
        <v>98</v>
      </c>
      <c r="D10" s="5" t="n">
        <v>-70</v>
      </c>
    </row>
    <row r="11" spans="1:4">
      <c r="A11" s="4" t="s">
        <v>427</v>
      </c>
      <c r="B11" s="5" t="n">
        <v>-268</v>
      </c>
      <c r="C11" s="5" t="n">
        <v>-18</v>
      </c>
      <c r="D11" s="5" t="n">
        <v>-256</v>
      </c>
    </row>
    <row r="12" spans="1:4">
      <c r="A12" s="4" t="s">
        <v>430</v>
      </c>
      <c r="B12" s="5" t="n">
        <v>-352</v>
      </c>
      <c r="C12" s="5" t="n">
        <v>-351</v>
      </c>
      <c r="D12" s="5" t="n">
        <v>-513</v>
      </c>
    </row>
    <row r="13" spans="1:4">
      <c r="A13" s="4" t="s">
        <v>431</v>
      </c>
      <c r="B13" s="6" t="n">
        <v>2126</v>
      </c>
      <c r="C13" s="6" t="n">
        <v>1862</v>
      </c>
      <c r="D13" s="6" t="n">
        <v>17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166</v>
      </c>
    </row>
    <row r="4" spans="1:4">
      <c r="A4" s="4" t="s">
        <v>433</v>
      </c>
      <c r="B4" s="6" t="n">
        <v>2294</v>
      </c>
      <c r="C4" s="6" t="n">
        <v>1952</v>
      </c>
      <c r="D4" s="6" t="n">
        <v>1831</v>
      </c>
    </row>
    <row r="5" spans="1:4">
      <c r="A5" s="4" t="s">
        <v>434</v>
      </c>
      <c r="B5" s="5" t="n">
        <v>100</v>
      </c>
      <c r="C5" s="5" t="n">
        <v>102</v>
      </c>
      <c r="D5" s="5" t="n">
        <v>97</v>
      </c>
    </row>
    <row r="6" spans="1:4">
      <c r="A6" s="4" t="s">
        <v>435</v>
      </c>
      <c r="B6" s="5" t="n">
        <v>-110</v>
      </c>
      <c r="C6" s="5" t="n">
        <v>-407</v>
      </c>
      <c r="D6" s="5" t="n">
        <v>-157</v>
      </c>
    </row>
    <row r="7" spans="1:4">
      <c r="A7" s="4" t="s">
        <v>436</v>
      </c>
      <c r="B7" s="5" t="n">
        <v>-7</v>
      </c>
      <c r="C7" s="5" t="n">
        <v>173</v>
      </c>
      <c r="D7" s="5" t="n">
        <v>47</v>
      </c>
    </row>
    <row r="8" spans="1:4">
      <c r="A8" s="4" t="s">
        <v>437</v>
      </c>
      <c r="B8" s="5" t="n">
        <v>82</v>
      </c>
      <c r="C8" s="5" t="n">
        <v>-10</v>
      </c>
      <c r="D8" s="5" t="n">
        <v>-40</v>
      </c>
    </row>
    <row r="9" spans="1:4">
      <c r="A9" s="4" t="s">
        <v>438</v>
      </c>
      <c r="B9" s="5" t="n">
        <v>-233</v>
      </c>
      <c r="C9" s="5" t="n">
        <v>52</v>
      </c>
      <c r="D9" s="5" t="n">
        <v>-33</v>
      </c>
    </row>
    <row r="10" spans="1:4">
      <c r="A10" s="4" t="s">
        <v>431</v>
      </c>
      <c r="B10" s="6" t="n">
        <v>2126</v>
      </c>
      <c r="C10" s="6" t="n">
        <v>1862</v>
      </c>
      <c r="D10" s="6" t="n">
        <v>17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549</v>
      </c>
      <c r="C3" s="6" t="n">
        <v>529</v>
      </c>
    </row>
    <row r="4" spans="1:3">
      <c r="A4" s="4" t="s">
        <v>442</v>
      </c>
      <c r="B4" s="5" t="n">
        <v>67</v>
      </c>
      <c r="C4" s="5" t="n">
        <v>74</v>
      </c>
    </row>
    <row r="5" spans="1:3">
      <c r="A5" s="4" t="s">
        <v>443</v>
      </c>
      <c r="B5" s="5" t="n">
        <v>1792</v>
      </c>
      <c r="C5" s="5" t="n">
        <v>1753</v>
      </c>
    </row>
    <row r="6" spans="1:3">
      <c r="A6" s="4" t="s">
        <v>444</v>
      </c>
      <c r="B6" s="5" t="n">
        <v>208</v>
      </c>
      <c r="C6" s="5" t="n">
        <v>224</v>
      </c>
    </row>
    <row r="7" spans="1:3">
      <c r="A7" s="4" t="s">
        <v>445</v>
      </c>
      <c r="B7" s="5" t="n">
        <v>3223</v>
      </c>
      <c r="C7" s="5" t="n">
        <v>3850</v>
      </c>
    </row>
    <row r="8" spans="1:3">
      <c r="A8" s="4" t="s">
        <v>446</v>
      </c>
      <c r="B8" s="5" t="n">
        <v>360</v>
      </c>
      <c r="C8" s="5" t="n">
        <v>118</v>
      </c>
    </row>
    <row r="9" spans="1:3">
      <c r="A9" s="4" t="s">
        <v>447</v>
      </c>
      <c r="B9" s="5" t="n">
        <v>224</v>
      </c>
    </row>
    <row r="10" spans="1:3">
      <c r="A10" s="4" t="s">
        <v>91</v>
      </c>
      <c r="B10" s="5" t="n">
        <v>113</v>
      </c>
      <c r="C10" s="5" t="n">
        <v>353</v>
      </c>
    </row>
    <row r="11" spans="1:3">
      <c r="A11" s="4" t="s">
        <v>448</v>
      </c>
      <c r="B11" s="5" t="n">
        <v>6536</v>
      </c>
      <c r="C11" s="5" t="n">
        <v>6901</v>
      </c>
    </row>
    <row r="12" spans="1:3">
      <c r="A12" s="3" t="s">
        <v>449</v>
      </c>
    </row>
    <row r="13" spans="1:3">
      <c r="A13" s="4" t="s">
        <v>450</v>
      </c>
      <c r="B13" s="5" t="n">
        <v>-1600</v>
      </c>
      <c r="C13" s="5" t="n">
        <v>-1655</v>
      </c>
    </row>
    <row r="14" spans="1:3">
      <c r="A14" s="4" t="s">
        <v>451</v>
      </c>
      <c r="B14" s="5" t="n">
        <v>-1696</v>
      </c>
      <c r="C14" s="5" t="n">
        <v>-1854</v>
      </c>
    </row>
    <row r="15" spans="1:3">
      <c r="A15" s="4" t="s">
        <v>452</v>
      </c>
      <c r="B15" s="5" t="n">
        <v>-3296</v>
      </c>
      <c r="C15" s="5" t="n">
        <v>-3509</v>
      </c>
    </row>
    <row r="16" spans="1:3">
      <c r="A16" s="4" t="s">
        <v>453</v>
      </c>
      <c r="B16" s="5" t="n">
        <v>-82</v>
      </c>
    </row>
    <row r="17" spans="1:3">
      <c r="A17" s="4" t="s">
        <v>454</v>
      </c>
      <c r="B17" s="5" t="n">
        <v>3158</v>
      </c>
      <c r="C17" s="5" t="n">
        <v>3392</v>
      </c>
    </row>
    <row r="18" spans="1:3">
      <c r="A18" s="3" t="s">
        <v>455</v>
      </c>
    </row>
    <row r="19" spans="1:3">
      <c r="A19" s="4" t="s">
        <v>456</v>
      </c>
      <c r="B19" s="5" t="n">
        <v>3158</v>
      </c>
      <c r="C19" s="5" t="n">
        <v>3392</v>
      </c>
    </row>
    <row r="20" spans="1:3">
      <c r="A20" s="4" t="s">
        <v>454</v>
      </c>
      <c r="B20" s="6" t="n">
        <v>3158</v>
      </c>
      <c r="C20" s="6" t="n">
        <v>3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57</v>
      </c>
      <c r="B1" s="2" t="s">
        <v>1</v>
      </c>
    </row>
    <row r="2" spans="1:2">
      <c r="B2" s="2" t="s">
        <v>266</v>
      </c>
    </row>
    <row r="3" spans="1:2">
      <c r="A3" s="3" t="s">
        <v>458</v>
      </c>
    </row>
    <row r="4" spans="1:2">
      <c r="A4" s="4" t="s">
        <v>459</v>
      </c>
      <c r="B4" s="6" t="n">
        <v>208000</v>
      </c>
    </row>
    <row r="5" spans="1:2">
      <c r="A5" s="4" t="s">
        <v>460</v>
      </c>
      <c r="B5" s="5" t="n">
        <v>2018</v>
      </c>
    </row>
    <row r="6" spans="1:2">
      <c r="A6" s="4" t="s">
        <v>461</v>
      </c>
      <c r="B6" s="6" t="n">
        <v>82000</v>
      </c>
    </row>
    <row r="7" spans="1:2">
      <c r="A7" s="4" t="s">
        <v>462</v>
      </c>
      <c r="B7" s="5" t="n">
        <v>1049000</v>
      </c>
    </row>
    <row r="8" spans="1:2">
      <c r="A8" s="4" t="s">
        <v>463</v>
      </c>
      <c r="B8" s="6" t="n">
        <v>569000</v>
      </c>
    </row>
    <row r="9" spans="1:2">
      <c r="A9" s="4" t="s">
        <v>464</v>
      </c>
    </row>
    <row r="10" spans="1:2">
      <c r="A10" s="3" t="s">
        <v>458</v>
      </c>
    </row>
    <row r="11" spans="1:2">
      <c r="A11" s="4" t="s">
        <v>465</v>
      </c>
      <c r="B11" s="5" t="n">
        <v>2020</v>
      </c>
    </row>
    <row r="12" spans="1:2">
      <c r="A12" s="4" t="s">
        <v>466</v>
      </c>
    </row>
    <row r="13" spans="1:2">
      <c r="A13" s="3" t="s">
        <v>458</v>
      </c>
    </row>
    <row r="14" spans="1:2">
      <c r="A14" s="4" t="s">
        <v>465</v>
      </c>
      <c r="B14" s="5" t="n">
        <v>20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67</v>
      </c>
      <c r="B1" s="2" t="s">
        <v>468</v>
      </c>
      <c r="C1" s="2" t="s">
        <v>2</v>
      </c>
      <c r="D1" s="2" t="s">
        <v>32</v>
      </c>
      <c r="E1" s="2" t="s">
        <v>33</v>
      </c>
      <c r="F1" s="2" t="s">
        <v>469</v>
      </c>
    </row>
    <row r="2" spans="1:6">
      <c r="A2" s="3" t="s">
        <v>470</v>
      </c>
    </row>
    <row r="3" spans="1:6">
      <c r="A3" s="4" t="s">
        <v>471</v>
      </c>
      <c r="C3" s="4" t="s">
        <v>472</v>
      </c>
    </row>
    <row r="4" spans="1:6">
      <c r="A4" s="4" t="s">
        <v>129</v>
      </c>
      <c r="C4" s="6" t="n">
        <v>199000</v>
      </c>
      <c r="D4" s="6" t="n">
        <v>192000</v>
      </c>
      <c r="E4" s="6" t="n">
        <v>196000</v>
      </c>
    </row>
    <row r="5" spans="1:6">
      <c r="A5" s="4" t="s">
        <v>473</v>
      </c>
      <c r="C5" s="5" t="n">
        <v>74000</v>
      </c>
      <c r="D5" s="6" t="n">
        <v>72000</v>
      </c>
      <c r="E5" s="6" t="n">
        <v>75000</v>
      </c>
    </row>
    <row r="6" spans="1:6">
      <c r="A6" s="4" t="s">
        <v>474</v>
      </c>
      <c r="C6" s="5" t="n">
        <v>381000</v>
      </c>
    </row>
    <row r="7" spans="1:6">
      <c r="A7" s="4" t="s">
        <v>475</v>
      </c>
      <c r="C7" s="6" t="n">
        <v>141000</v>
      </c>
    </row>
    <row r="8" spans="1:6">
      <c r="A8" s="4" t="s">
        <v>476</v>
      </c>
    </row>
    <row r="9" spans="1:6">
      <c r="A9" s="3" t="s">
        <v>470</v>
      </c>
    </row>
    <row r="10" spans="1:6">
      <c r="A10" s="4" t="s">
        <v>477</v>
      </c>
      <c r="C10" s="5" t="n">
        <v>100000</v>
      </c>
    </row>
    <row r="11" spans="1:6">
      <c r="A11" s="4" t="s">
        <v>478</v>
      </c>
      <c r="C11" s="5" t="n">
        <v>10000</v>
      </c>
    </row>
    <row r="12" spans="1:6">
      <c r="A12" s="4" t="s">
        <v>479</v>
      </c>
      <c r="C12" s="4" t="s">
        <v>342</v>
      </c>
    </row>
    <row r="13" spans="1:6">
      <c r="A13" s="4" t="s">
        <v>480</v>
      </c>
      <c r="C13" s="4" t="s">
        <v>481</v>
      </c>
    </row>
    <row r="14" spans="1:6">
      <c r="A14" s="4" t="s">
        <v>482</v>
      </c>
      <c r="C14" s="5" t="n">
        <v>25000</v>
      </c>
    </row>
    <row r="15" spans="1:6">
      <c r="A15" s="4" t="s">
        <v>483</v>
      </c>
    </row>
    <row r="16" spans="1:6">
      <c r="A16" s="3" t="s">
        <v>470</v>
      </c>
    </row>
    <row r="17" spans="1:6">
      <c r="A17" s="4" t="s">
        <v>477</v>
      </c>
      <c r="F17" s="5" t="n">
        <v>300000</v>
      </c>
    </row>
    <row r="18" spans="1:6">
      <c r="A18" s="4" t="s">
        <v>482</v>
      </c>
      <c r="C18" s="5" t="n">
        <v>255100</v>
      </c>
    </row>
    <row r="19" spans="1:6">
      <c r="A19" s="4" t="s">
        <v>484</v>
      </c>
      <c r="B19" s="5" t="n">
        <v>300000</v>
      </c>
    </row>
    <row r="20" spans="1:6">
      <c r="A20" s="4" t="s">
        <v>485</v>
      </c>
    </row>
    <row r="21" spans="1:6">
      <c r="A21" s="3" t="s">
        <v>470</v>
      </c>
    </row>
    <row r="22" spans="1:6">
      <c r="A22" s="4" t="s">
        <v>479</v>
      </c>
      <c r="C22" s="4" t="s">
        <v>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486</v>
      </c>
      <c r="B1" s="2" t="s">
        <v>1</v>
      </c>
    </row>
    <row r="2" spans="1:4">
      <c r="B2" s="2" t="s">
        <v>2</v>
      </c>
      <c r="C2" s="2" t="s">
        <v>32</v>
      </c>
      <c r="D2" s="2" t="s">
        <v>33</v>
      </c>
    </row>
    <row r="3" spans="1:4">
      <c r="A3" s="3" t="s">
        <v>470</v>
      </c>
    </row>
    <row r="4" spans="1:4">
      <c r="A4" s="4" t="s">
        <v>487</v>
      </c>
      <c r="B4" s="5" t="n">
        <v>45200</v>
      </c>
      <c r="C4" s="5" t="n">
        <v>40200</v>
      </c>
      <c r="D4" s="5" t="n">
        <v>45800</v>
      </c>
    </row>
    <row r="5" spans="1:4">
      <c r="A5" s="4" t="s">
        <v>483</v>
      </c>
    </row>
    <row r="6" spans="1:4">
      <c r="A6" s="3" t="s">
        <v>470</v>
      </c>
    </row>
    <row r="7" spans="1:4">
      <c r="A7" s="4" t="s">
        <v>487</v>
      </c>
      <c r="B7" s="5" t="n">
        <v>45200</v>
      </c>
      <c r="C7" s="5" t="n">
        <v>40200</v>
      </c>
      <c r="D7" s="5" t="n">
        <v>35800</v>
      </c>
    </row>
    <row r="8" spans="1:4">
      <c r="A8" s="4" t="s">
        <v>488</v>
      </c>
      <c r="B8" s="4" t="s">
        <v>489</v>
      </c>
      <c r="C8" s="4" t="s">
        <v>490</v>
      </c>
      <c r="D8" s="4" t="s">
        <v>491</v>
      </c>
    </row>
    <row r="9" spans="1:4">
      <c r="A9" s="4" t="s">
        <v>492</v>
      </c>
      <c r="B9" s="4" t="s">
        <v>493</v>
      </c>
      <c r="C9" s="4" t="s">
        <v>493</v>
      </c>
      <c r="D9" s="4" t="s">
        <v>493</v>
      </c>
    </row>
    <row r="10" spans="1:4">
      <c r="A10" s="4" t="s">
        <v>494</v>
      </c>
      <c r="B10" s="4" t="s">
        <v>495</v>
      </c>
      <c r="C10" s="4" t="s">
        <v>496</v>
      </c>
      <c r="D10" s="4" t="s">
        <v>497</v>
      </c>
    </row>
    <row r="11" spans="1:4">
      <c r="A11" s="4" t="s">
        <v>498</v>
      </c>
      <c r="B11" s="4" t="s">
        <v>499</v>
      </c>
      <c r="C11" s="4" t="s">
        <v>500</v>
      </c>
      <c r="D11" s="4" t="s">
        <v>501</v>
      </c>
    </row>
    <row r="12" spans="1:4">
      <c r="A12" s="4" t="s">
        <v>502</v>
      </c>
      <c r="B12" s="7" t="n">
        <v>5.04</v>
      </c>
      <c r="C12" s="7" t="n">
        <v>3.97</v>
      </c>
      <c r="D12" s="7" t="n">
        <v>6.6</v>
      </c>
    </row>
    <row r="13" spans="1:4">
      <c r="A13" s="4" t="s">
        <v>476</v>
      </c>
    </row>
    <row r="14" spans="1:4">
      <c r="A14" s="3" t="s">
        <v>470</v>
      </c>
    </row>
    <row r="15" spans="1:4">
      <c r="A15" s="4" t="s">
        <v>487</v>
      </c>
      <c r="D15" s="5" t="n">
        <v>10000</v>
      </c>
    </row>
    <row r="16" spans="1:4">
      <c r="A16" s="4" t="s">
        <v>488</v>
      </c>
      <c r="D16" s="4" t="s">
        <v>503</v>
      </c>
    </row>
    <row r="17" spans="1:4">
      <c r="A17" s="4" t="s">
        <v>492</v>
      </c>
      <c r="D17" s="4" t="s">
        <v>504</v>
      </c>
    </row>
    <row r="18" spans="1:4">
      <c r="A18" s="4" t="s">
        <v>494</v>
      </c>
      <c r="D18" s="4" t="s">
        <v>505</v>
      </c>
    </row>
    <row r="19" spans="1:4">
      <c r="A19" s="4" t="s">
        <v>498</v>
      </c>
      <c r="D19" s="4" t="s">
        <v>506</v>
      </c>
    </row>
    <row r="20" spans="1:4">
      <c r="A20" s="4" t="s">
        <v>502</v>
      </c>
      <c r="D20" s="7" t="n">
        <v>3.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508</v>
      </c>
    </row>
    <row r="4" spans="1:4">
      <c r="A4" s="4" t="s">
        <v>509</v>
      </c>
      <c r="B4" s="5" t="n">
        <v>185375</v>
      </c>
      <c r="C4" s="5" t="n">
        <v>239575</v>
      </c>
      <c r="D4" s="5" t="n">
        <v>228250</v>
      </c>
    </row>
    <row r="5" spans="1:4">
      <c r="A5" s="4" t="s">
        <v>510</v>
      </c>
      <c r="B5" s="5" t="n">
        <v>45200</v>
      </c>
      <c r="C5" s="5" t="n">
        <v>40200</v>
      </c>
      <c r="D5" s="5" t="n">
        <v>45800</v>
      </c>
    </row>
    <row r="6" spans="1:4">
      <c r="A6" s="4" t="s">
        <v>511</v>
      </c>
      <c r="B6" s="5" t="n">
        <v>-150</v>
      </c>
      <c r="C6" s="5" t="n">
        <v>-10400</v>
      </c>
      <c r="D6" s="5" t="n">
        <v>-5400</v>
      </c>
    </row>
    <row r="7" spans="1:4">
      <c r="A7" s="4" t="s">
        <v>512</v>
      </c>
      <c r="B7" s="5" t="n">
        <v>-50075</v>
      </c>
      <c r="C7" s="5" t="n">
        <v>-84000</v>
      </c>
      <c r="D7" s="5" t="n">
        <v>-29075</v>
      </c>
    </row>
    <row r="8" spans="1:4">
      <c r="A8" s="4" t="s">
        <v>513</v>
      </c>
      <c r="B8" s="5" t="n">
        <v>180350</v>
      </c>
      <c r="C8" s="5" t="n">
        <v>185375</v>
      </c>
      <c r="D8" s="5" t="n">
        <v>239575</v>
      </c>
    </row>
    <row r="9" spans="1:4">
      <c r="A9" s="4" t="s">
        <v>514</v>
      </c>
      <c r="B9" s="5" t="n">
        <v>78650</v>
      </c>
      <c r="C9" s="5" t="n">
        <v>92075</v>
      </c>
      <c r="D9" s="5" t="n">
        <v>136700</v>
      </c>
    </row>
    <row r="10" spans="1:4">
      <c r="A10" s="4" t="s">
        <v>515</v>
      </c>
      <c r="B10" s="7" t="n">
        <v>14.68</v>
      </c>
      <c r="C10" s="7" t="n">
        <v>13.24</v>
      </c>
      <c r="D10" s="7" t="n">
        <v>12.17</v>
      </c>
    </row>
    <row r="11" spans="1:4">
      <c r="A11" s="4" t="s">
        <v>516</v>
      </c>
      <c r="B11" s="8" t="n">
        <v>22.92</v>
      </c>
      <c r="C11" s="8" t="n">
        <v>16.92</v>
      </c>
      <c r="D11" s="8" t="n">
        <v>17.78</v>
      </c>
    </row>
    <row r="12" spans="1:4">
      <c r="A12" s="4" t="s">
        <v>517</v>
      </c>
      <c r="B12" s="8" t="n">
        <v>10.64</v>
      </c>
      <c r="C12" s="8" t="n">
        <v>16.37</v>
      </c>
      <c r="D12" s="8" t="n">
        <v>11.74</v>
      </c>
    </row>
    <row r="13" spans="1:4">
      <c r="A13" s="4" t="s">
        <v>518</v>
      </c>
      <c r="B13" s="8" t="n">
        <v>12.72</v>
      </c>
      <c r="C13" s="8" t="n">
        <v>11.44</v>
      </c>
      <c r="D13" s="8" t="n">
        <v>12.28</v>
      </c>
    </row>
    <row r="14" spans="1:4">
      <c r="A14" s="4" t="s">
        <v>519</v>
      </c>
      <c r="B14" s="8" t="n">
        <v>17.29</v>
      </c>
      <c r="C14" s="8" t="n">
        <v>14.68</v>
      </c>
      <c r="D14" s="8" t="n">
        <v>13.24</v>
      </c>
    </row>
    <row r="15" spans="1:4">
      <c r="A15" s="4" t="s">
        <v>520</v>
      </c>
      <c r="B15" s="7" t="n">
        <v>14.22</v>
      </c>
      <c r="C15" s="7" t="n">
        <v>12.83</v>
      </c>
      <c r="D15" s="7" t="n">
        <v>11.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21</v>
      </c>
      <c r="B1" s="2" t="s">
        <v>1</v>
      </c>
    </row>
    <row r="2" spans="1:5">
      <c r="B2" s="2" t="s">
        <v>2</v>
      </c>
      <c r="C2" s="2" t="s">
        <v>32</v>
      </c>
      <c r="D2" s="2" t="s">
        <v>33</v>
      </c>
      <c r="E2" s="2" t="s">
        <v>522</v>
      </c>
    </row>
    <row r="3" spans="1:5">
      <c r="A3" s="3" t="s">
        <v>523</v>
      </c>
    </row>
    <row r="4" spans="1:5">
      <c r="A4" s="4" t="s">
        <v>524</v>
      </c>
      <c r="B4" s="5" t="n">
        <v>180350</v>
      </c>
      <c r="C4" s="5" t="n">
        <v>185375</v>
      </c>
      <c r="D4" s="5" t="n">
        <v>239575</v>
      </c>
      <c r="E4" s="5" t="n">
        <v>228250</v>
      </c>
    </row>
    <row r="5" spans="1:5">
      <c r="A5" s="4" t="s">
        <v>525</v>
      </c>
      <c r="B5" s="7" t="n">
        <v>17.29</v>
      </c>
      <c r="C5" s="7" t="n">
        <v>14.68</v>
      </c>
      <c r="D5" s="7" t="n">
        <v>13.24</v>
      </c>
      <c r="E5" s="7" t="n">
        <v>12.17</v>
      </c>
    </row>
    <row r="6" spans="1:5">
      <c r="A6" s="4" t="s">
        <v>526</v>
      </c>
    </row>
    <row r="7" spans="1:5">
      <c r="A7" s="3" t="s">
        <v>523</v>
      </c>
    </row>
    <row r="8" spans="1:5">
      <c r="A8" s="4" t="s">
        <v>527</v>
      </c>
      <c r="B8" s="8" t="n">
        <v>8.59</v>
      </c>
    </row>
    <row r="9" spans="1:5">
      <c r="A9" s="4" t="s">
        <v>528</v>
      </c>
      <c r="B9" s="7" t="n">
        <v>12.66</v>
      </c>
    </row>
    <row r="10" spans="1:5">
      <c r="A10" s="4" t="s">
        <v>524</v>
      </c>
      <c r="B10" s="5" t="n">
        <v>34150</v>
      </c>
    </row>
    <row r="11" spans="1:5">
      <c r="A11" s="4" t="s">
        <v>525</v>
      </c>
      <c r="B11" s="7" t="n">
        <v>10.92</v>
      </c>
    </row>
    <row r="12" spans="1:5">
      <c r="A12" s="4" t="s">
        <v>529</v>
      </c>
      <c r="B12" s="4" t="s">
        <v>530</v>
      </c>
    </row>
    <row r="13" spans="1:5">
      <c r="A13" s="4" t="s">
        <v>531</v>
      </c>
      <c r="B13" s="6" t="n">
        <v>409000</v>
      </c>
    </row>
    <row r="14" spans="1:5">
      <c r="A14" s="4" t="s">
        <v>532</v>
      </c>
      <c r="B14" s="5" t="n">
        <v>34150</v>
      </c>
    </row>
    <row r="15" spans="1:5">
      <c r="A15" s="4" t="s">
        <v>525</v>
      </c>
      <c r="B15" s="7" t="n">
        <v>10.92</v>
      </c>
    </row>
    <row r="16" spans="1:5">
      <c r="A16" s="4" t="s">
        <v>531</v>
      </c>
      <c r="B16" s="6" t="n">
        <v>409000</v>
      </c>
    </row>
    <row r="17" spans="1:5">
      <c r="A17" s="4" t="s">
        <v>533</v>
      </c>
    </row>
    <row r="18" spans="1:5">
      <c r="A18" s="3" t="s">
        <v>523</v>
      </c>
    </row>
    <row r="19" spans="1:5">
      <c r="A19" s="4" t="s">
        <v>527</v>
      </c>
      <c r="B19" s="7" t="n">
        <v>13.12</v>
      </c>
    </row>
    <row r="20" spans="1:5">
      <c r="A20" s="4" t="s">
        <v>528</v>
      </c>
      <c r="B20" s="7" t="n">
        <v>18.14</v>
      </c>
    </row>
    <row r="21" spans="1:5">
      <c r="A21" s="4" t="s">
        <v>524</v>
      </c>
      <c r="B21" s="5" t="n">
        <v>101000</v>
      </c>
    </row>
    <row r="22" spans="1:5">
      <c r="A22" s="4" t="s">
        <v>525</v>
      </c>
      <c r="B22" s="7" t="n">
        <v>16.92</v>
      </c>
    </row>
    <row r="23" spans="1:5">
      <c r="A23" s="4" t="s">
        <v>529</v>
      </c>
      <c r="B23" s="4" t="s">
        <v>534</v>
      </c>
    </row>
    <row r="24" spans="1:5">
      <c r="A24" s="4" t="s">
        <v>531</v>
      </c>
      <c r="B24" s="6" t="n">
        <v>604000</v>
      </c>
    </row>
    <row r="25" spans="1:5">
      <c r="A25" s="4" t="s">
        <v>532</v>
      </c>
      <c r="B25" s="5" t="n">
        <v>44500</v>
      </c>
    </row>
    <row r="26" spans="1:5">
      <c r="A26" s="4" t="s">
        <v>525</v>
      </c>
      <c r="B26" s="7" t="n">
        <v>16.75</v>
      </c>
    </row>
    <row r="27" spans="1:5">
      <c r="A27" s="4" t="s">
        <v>531</v>
      </c>
      <c r="B27" s="6" t="n">
        <v>274000</v>
      </c>
    </row>
    <row r="28" spans="1:5">
      <c r="A28" s="4" t="s">
        <v>535</v>
      </c>
    </row>
    <row r="29" spans="1:5">
      <c r="A29" s="3" t="s">
        <v>523</v>
      </c>
    </row>
    <row r="30" spans="1:5">
      <c r="A30" s="4" t="s">
        <v>527</v>
      </c>
      <c r="B30" s="7" t="n">
        <v>18.31</v>
      </c>
    </row>
    <row r="31" spans="1:5">
      <c r="A31" s="4" t="s">
        <v>528</v>
      </c>
      <c r="B31" s="7" t="n">
        <v>23.62</v>
      </c>
    </row>
    <row r="32" spans="1:5">
      <c r="A32" s="4" t="s">
        <v>524</v>
      </c>
      <c r="B32" s="5" t="n">
        <v>45200</v>
      </c>
    </row>
    <row r="33" spans="1:5">
      <c r="A33" s="4" t="s">
        <v>525</v>
      </c>
      <c r="B33" s="7" t="n">
        <v>22.92</v>
      </c>
    </row>
    <row r="34" spans="1:5">
      <c r="A34" s="4" t="s">
        <v>529</v>
      </c>
      <c r="B34" s="4" t="s">
        <v>536</v>
      </c>
    </row>
    <row r="35" spans="1:5">
      <c r="A35" s="4" t="s">
        <v>531</v>
      </c>
      <c r="B35" s="6" t="n">
        <v>2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33</v>
      </c>
    </row>
    <row r="3" spans="1:4">
      <c r="A3" s="3" t="s">
        <v>538</v>
      </c>
    </row>
    <row r="4" spans="1:4">
      <c r="A4" s="4" t="s">
        <v>539</v>
      </c>
      <c r="B4" s="6" t="n">
        <v>-7626</v>
      </c>
      <c r="C4" s="6" t="n">
        <v>-7880</v>
      </c>
      <c r="D4" s="6" t="n">
        <v>-6273</v>
      </c>
    </row>
    <row r="5" spans="1:4">
      <c r="A5" s="4" t="s">
        <v>540</v>
      </c>
      <c r="B5" s="5" t="n">
        <v>31</v>
      </c>
      <c r="C5" s="5" t="n">
        <v>89</v>
      </c>
      <c r="D5" s="5" t="n">
        <v>61</v>
      </c>
    </row>
    <row r="6" spans="1:4">
      <c r="A6" s="4" t="s">
        <v>541</v>
      </c>
      <c r="B6" s="5" t="n">
        <v>231</v>
      </c>
      <c r="C6" s="5" t="n">
        <v>-217</v>
      </c>
      <c r="D6" s="5" t="n">
        <v>-346</v>
      </c>
    </row>
    <row r="7" spans="1:4">
      <c r="A7" s="4" t="s">
        <v>56</v>
      </c>
      <c r="B7" s="5" t="n">
        <v>104</v>
      </c>
      <c r="C7" s="5" t="n">
        <v>37</v>
      </c>
      <c r="D7" s="5" t="n">
        <v>8</v>
      </c>
    </row>
    <row r="8" spans="1:4">
      <c r="A8" s="4" t="s">
        <v>55</v>
      </c>
      <c r="B8" s="5" t="n">
        <v>1609</v>
      </c>
      <c r="C8" s="5" t="n">
        <v>716</v>
      </c>
      <c r="D8" s="5" t="n">
        <v>-2049</v>
      </c>
    </row>
    <row r="9" spans="1:4">
      <c r="A9" s="4" t="s">
        <v>542</v>
      </c>
      <c r="B9" s="5" t="n">
        <v>-668</v>
      </c>
      <c r="C9" s="5" t="n">
        <v>-371</v>
      </c>
      <c r="D9" s="5" t="n">
        <v>719</v>
      </c>
    </row>
    <row r="10" spans="1:4">
      <c r="A10" s="4" t="s">
        <v>543</v>
      </c>
      <c r="B10" s="5" t="n">
        <v>-6319</v>
      </c>
      <c r="C10" s="5" t="n">
        <v>-7626</v>
      </c>
      <c r="D10" s="5" t="n">
        <v>-7880</v>
      </c>
    </row>
    <row r="11" spans="1:4">
      <c r="A11" s="4" t="s">
        <v>544</v>
      </c>
    </row>
    <row r="12" spans="1:4">
      <c r="A12" s="3" t="s">
        <v>538</v>
      </c>
    </row>
    <row r="13" spans="1:4">
      <c r="A13" s="4" t="s">
        <v>539</v>
      </c>
      <c r="B13" s="5" t="n">
        <v>-104</v>
      </c>
      <c r="C13" s="5" t="n">
        <v>-127</v>
      </c>
      <c r="D13" s="5" t="n">
        <v>-132</v>
      </c>
    </row>
    <row r="14" spans="1:4">
      <c r="A14" s="4" t="s">
        <v>540</v>
      </c>
      <c r="B14" s="5" t="n">
        <v>1</v>
      </c>
      <c r="C14" s="5" t="n">
        <v>1</v>
      </c>
      <c r="D14" s="5" t="n">
        <v>-2</v>
      </c>
    </row>
    <row r="15" spans="1:4">
      <c r="A15" s="4" t="s">
        <v>541</v>
      </c>
      <c r="B15" s="5" t="n">
        <v>0</v>
      </c>
      <c r="C15" s="5" t="n">
        <v>0</v>
      </c>
      <c r="D15" s="5" t="n">
        <v>0</v>
      </c>
    </row>
    <row r="16" spans="1:4">
      <c r="A16" s="4" t="s">
        <v>56</v>
      </c>
      <c r="B16" s="5" t="n">
        <v>104</v>
      </c>
      <c r="C16" s="5" t="n">
        <v>37</v>
      </c>
      <c r="D16" s="5" t="n">
        <v>8</v>
      </c>
    </row>
    <row r="17" spans="1:4">
      <c r="A17" s="4" t="s">
        <v>55</v>
      </c>
      <c r="B17" s="5" t="n">
        <v>0</v>
      </c>
      <c r="C17" s="5" t="n">
        <v>0</v>
      </c>
      <c r="D17" s="5" t="n">
        <v>0</v>
      </c>
    </row>
    <row r="18" spans="1:4">
      <c r="A18" s="4" t="s">
        <v>542</v>
      </c>
      <c r="B18" s="5" t="n">
        <v>-41</v>
      </c>
      <c r="C18" s="5" t="n">
        <v>-15</v>
      </c>
      <c r="D18" s="5" t="n">
        <v>-1</v>
      </c>
    </row>
    <row r="19" spans="1:4">
      <c r="A19" s="4" t="s">
        <v>543</v>
      </c>
      <c r="B19" s="5" t="n">
        <v>-40</v>
      </c>
      <c r="C19" s="5" t="n">
        <v>-104</v>
      </c>
      <c r="D19" s="5" t="n">
        <v>-127</v>
      </c>
    </row>
    <row r="20" spans="1:4">
      <c r="A20" s="4" t="s">
        <v>545</v>
      </c>
    </row>
    <row r="21" spans="1:4">
      <c r="A21" s="3" t="s">
        <v>538</v>
      </c>
    </row>
    <row r="22" spans="1:4">
      <c r="A22" s="4" t="s">
        <v>539</v>
      </c>
      <c r="B22" s="5" t="n">
        <v>-1228</v>
      </c>
      <c r="C22" s="5" t="n">
        <v>-1011</v>
      </c>
      <c r="D22" s="5" t="n">
        <v>-665</v>
      </c>
    </row>
    <row r="23" spans="1:4">
      <c r="A23" s="4" t="s">
        <v>540</v>
      </c>
      <c r="B23" s="5" t="n">
        <v>0</v>
      </c>
      <c r="C23" s="5" t="n">
        <v>0</v>
      </c>
      <c r="D23" s="5" t="n">
        <v>0</v>
      </c>
    </row>
    <row r="24" spans="1:4">
      <c r="A24" s="4" t="s">
        <v>541</v>
      </c>
      <c r="B24" s="5" t="n">
        <v>231</v>
      </c>
      <c r="C24" s="5" t="n">
        <v>-217</v>
      </c>
      <c r="D24" s="5" t="n">
        <v>-346</v>
      </c>
    </row>
    <row r="25" spans="1:4">
      <c r="A25" s="4" t="s">
        <v>56</v>
      </c>
      <c r="B25" s="5" t="n">
        <v>0</v>
      </c>
      <c r="C25" s="5" t="n">
        <v>0</v>
      </c>
      <c r="D25" s="5" t="n">
        <v>0</v>
      </c>
    </row>
    <row r="26" spans="1:4">
      <c r="A26" s="4" t="s">
        <v>55</v>
      </c>
      <c r="B26" s="5" t="n">
        <v>0</v>
      </c>
      <c r="C26" s="5" t="n">
        <v>0</v>
      </c>
      <c r="D26" s="5" t="n">
        <v>0</v>
      </c>
    </row>
    <row r="27" spans="1:4">
      <c r="A27" s="4" t="s">
        <v>542</v>
      </c>
      <c r="B27" s="5" t="n">
        <v>0</v>
      </c>
      <c r="C27" s="5" t="n">
        <v>0</v>
      </c>
      <c r="D27" s="5" t="n">
        <v>0</v>
      </c>
    </row>
    <row r="28" spans="1:4">
      <c r="A28" s="4" t="s">
        <v>543</v>
      </c>
      <c r="B28" s="5" t="n">
        <v>-997</v>
      </c>
      <c r="C28" s="5" t="n">
        <v>-1228</v>
      </c>
      <c r="D28" s="5" t="n">
        <v>-1011</v>
      </c>
    </row>
    <row r="29" spans="1:4">
      <c r="A29" s="4" t="s">
        <v>546</v>
      </c>
    </row>
    <row r="30" spans="1:4">
      <c r="A30" s="3" t="s">
        <v>538</v>
      </c>
    </row>
    <row r="31" spans="1:4">
      <c r="A31" s="4" t="s">
        <v>539</v>
      </c>
      <c r="B31" s="5" t="n">
        <v>-6294</v>
      </c>
      <c r="C31" s="5" t="n">
        <v>-6742</v>
      </c>
      <c r="D31" s="5" t="n">
        <v>-5476</v>
      </c>
    </row>
    <row r="32" spans="1:4">
      <c r="A32" s="4" t="s">
        <v>540</v>
      </c>
      <c r="B32" s="5" t="n">
        <v>30</v>
      </c>
      <c r="C32" s="5" t="n">
        <v>88</v>
      </c>
      <c r="D32" s="5" t="n">
        <v>63</v>
      </c>
    </row>
    <row r="33" spans="1:4">
      <c r="A33" s="4" t="s">
        <v>541</v>
      </c>
      <c r="B33" s="5" t="n">
        <v>0</v>
      </c>
      <c r="C33" s="5" t="n">
        <v>0</v>
      </c>
      <c r="D33" s="5" t="n">
        <v>0</v>
      </c>
    </row>
    <row r="34" spans="1:4">
      <c r="A34" s="4" t="s">
        <v>56</v>
      </c>
      <c r="B34" s="5" t="n">
        <v>0</v>
      </c>
      <c r="C34" s="5" t="n">
        <v>0</v>
      </c>
      <c r="D34" s="5" t="n">
        <v>0</v>
      </c>
    </row>
    <row r="35" spans="1:4">
      <c r="A35" s="4" t="s">
        <v>55</v>
      </c>
      <c r="B35" s="5" t="n">
        <v>1609</v>
      </c>
      <c r="C35" s="5" t="n">
        <v>716</v>
      </c>
      <c r="D35" s="5" t="n">
        <v>-2049</v>
      </c>
    </row>
    <row r="36" spans="1:4">
      <c r="A36" s="4" t="s">
        <v>542</v>
      </c>
      <c r="B36" s="5" t="n">
        <v>-627</v>
      </c>
      <c r="C36" s="5" t="n">
        <v>-356</v>
      </c>
      <c r="D36" s="5" t="n">
        <v>720</v>
      </c>
    </row>
    <row r="37" spans="1:4">
      <c r="A37" s="4" t="s">
        <v>543</v>
      </c>
      <c r="B37" s="6" t="n">
        <v>-5282</v>
      </c>
      <c r="C37" s="6" t="n">
        <v>-6294</v>
      </c>
      <c r="D37" s="6" t="n">
        <v>-67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v>
      </c>
      <c r="B1" s="2" t="s">
        <v>1</v>
      </c>
    </row>
    <row r="2" spans="1:4">
      <c r="B2" s="2" t="s">
        <v>2</v>
      </c>
      <c r="C2" s="2" t="s">
        <v>32</v>
      </c>
      <c r="D2" s="2" t="s">
        <v>33</v>
      </c>
    </row>
    <row r="3" spans="1:4">
      <c r="A3" s="4" t="s">
        <v>77</v>
      </c>
      <c r="B3" s="7" t="n">
        <v>0.58</v>
      </c>
      <c r="C3" s="7" t="n">
        <v>0.51</v>
      </c>
      <c r="D3" s="7" t="n">
        <v>0.47</v>
      </c>
    </row>
    <row r="4" spans="1:4">
      <c r="A4" s="4" t="s">
        <v>78</v>
      </c>
      <c r="B4" s="5" t="n">
        <v>50075</v>
      </c>
      <c r="C4" s="5" t="n">
        <v>84000</v>
      </c>
      <c r="D4" s="5" t="n">
        <v>29075</v>
      </c>
    </row>
    <row r="5" spans="1:4">
      <c r="A5" s="4" t="s">
        <v>79</v>
      </c>
      <c r="D5" s="5" t="n">
        <v>1159</v>
      </c>
    </row>
    <row r="6" spans="1:4">
      <c r="A6" s="4" t="s">
        <v>62</v>
      </c>
    </row>
    <row r="7" spans="1:4">
      <c r="A7" s="4" t="s">
        <v>78</v>
      </c>
      <c r="D7" s="5" t="n">
        <v>29075</v>
      </c>
    </row>
    <row r="8" spans="1:4">
      <c r="A8" s="4" t="s">
        <v>63</v>
      </c>
    </row>
    <row r="9" spans="1:4">
      <c r="A9" s="4" t="s">
        <v>78</v>
      </c>
      <c r="B9" s="5" t="n">
        <v>50075</v>
      </c>
      <c r="C9" s="5" t="n">
        <v>84000</v>
      </c>
      <c r="D9" s="5" t="n">
        <v>29075</v>
      </c>
    </row>
    <row r="10" spans="1:4">
      <c r="A10" s="4" t="s">
        <v>64</v>
      </c>
    </row>
    <row r="11" spans="1:4">
      <c r="A11" s="4" t="s">
        <v>78</v>
      </c>
      <c r="D11" s="5" t="n">
        <v>29075</v>
      </c>
    </row>
    <row r="12" spans="1:4">
      <c r="A12" s="4" t="s">
        <v>79</v>
      </c>
      <c r="D12" s="5" t="n">
        <v>1159</v>
      </c>
    </row>
    <row r="13" spans="1:4">
      <c r="A13" s="4" t="s">
        <v>65</v>
      </c>
    </row>
    <row r="14" spans="1:4">
      <c r="A14" s="4" t="s">
        <v>77</v>
      </c>
      <c r="B14" s="7" t="n">
        <v>0.58</v>
      </c>
      <c r="C14" s="7" t="n">
        <v>0.51</v>
      </c>
      <c r="D14" s="7" t="n">
        <v>0.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7</v>
      </c>
      <c r="B1" s="2" t="s">
        <v>1</v>
      </c>
    </row>
    <row r="2" spans="1:4">
      <c r="B2" s="2" t="s">
        <v>2</v>
      </c>
      <c r="C2" s="2" t="s">
        <v>32</v>
      </c>
      <c r="D2" s="2" t="s">
        <v>33</v>
      </c>
    </row>
    <row r="3" spans="1:4">
      <c r="A3" s="3" t="s">
        <v>174</v>
      </c>
    </row>
    <row r="4" spans="1:4">
      <c r="A4" s="4" t="s">
        <v>548</v>
      </c>
      <c r="B4" s="6" t="n">
        <v>2225000</v>
      </c>
      <c r="C4" s="6" t="n">
        <v>2283000</v>
      </c>
      <c r="D4" s="6" t="n">
        <v>226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266</v>
      </c>
    </row>
    <row r="2" spans="1:2">
      <c r="A2" s="3" t="s">
        <v>174</v>
      </c>
    </row>
    <row r="3" spans="1:2">
      <c r="A3" s="5" t="n">
        <v>2018</v>
      </c>
      <c r="B3" s="6" t="n">
        <v>1191</v>
      </c>
    </row>
    <row r="4" spans="1:2">
      <c r="A4" s="5" t="n">
        <v>2019</v>
      </c>
      <c r="B4" s="5" t="n">
        <v>655</v>
      </c>
    </row>
    <row r="5" spans="1:2">
      <c r="A5" s="5" t="n">
        <v>2020</v>
      </c>
      <c r="B5" s="5" t="n">
        <v>308</v>
      </c>
    </row>
    <row r="6" spans="1:2">
      <c r="A6" s="5" t="n">
        <v>2021</v>
      </c>
      <c r="B6" s="5" t="n">
        <v>63</v>
      </c>
    </row>
    <row r="7" spans="1:2">
      <c r="A7" s="4" t="s">
        <v>550</v>
      </c>
      <c r="B7" s="6" t="n">
        <v>22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552</v>
      </c>
    </row>
    <row r="4" spans="1:4">
      <c r="A4" s="4" t="s">
        <v>553</v>
      </c>
      <c r="B4" s="4" t="s">
        <v>554</v>
      </c>
    </row>
    <row r="5" spans="1:4">
      <c r="A5" s="4" t="s">
        <v>555</v>
      </c>
      <c r="B5" s="6" t="n">
        <v>1060000</v>
      </c>
    </row>
    <row r="6" spans="1:4">
      <c r="A6" s="4" t="s">
        <v>556</v>
      </c>
      <c r="B6" s="5" t="n">
        <v>555000</v>
      </c>
      <c r="C6" s="6" t="n">
        <v>64000</v>
      </c>
    </row>
    <row r="7" spans="1:4">
      <c r="A7" s="4" t="s">
        <v>557</v>
      </c>
      <c r="B7" s="6" t="n">
        <v>600000</v>
      </c>
    </row>
    <row r="8" spans="1:4">
      <c r="A8" s="4" t="s">
        <v>558</v>
      </c>
      <c r="B8" s="4" t="s">
        <v>559</v>
      </c>
      <c r="C8" s="4" t="s">
        <v>559</v>
      </c>
    </row>
    <row r="9" spans="1:4">
      <c r="A9" s="4" t="s">
        <v>560</v>
      </c>
      <c r="B9" s="6" t="n">
        <v>152000</v>
      </c>
      <c r="C9" s="6" t="n">
        <v>165000</v>
      </c>
    </row>
    <row r="10" spans="1:4">
      <c r="A10" s="4" t="s">
        <v>561</v>
      </c>
      <c r="B10" s="4" t="s">
        <v>562</v>
      </c>
    </row>
    <row r="11" spans="1:4">
      <c r="A11" s="4" t="s">
        <v>563</v>
      </c>
      <c r="B11" s="4" t="s">
        <v>564</v>
      </c>
    </row>
    <row r="12" spans="1:4">
      <c r="A12" s="4" t="s">
        <v>565</v>
      </c>
      <c r="B12" s="4" t="s">
        <v>499</v>
      </c>
    </row>
    <row r="13" spans="1:4">
      <c r="A13" s="4" t="s">
        <v>566</v>
      </c>
      <c r="B13" s="4" t="s">
        <v>559</v>
      </c>
    </row>
    <row r="14" spans="1:4">
      <c r="A14" s="4" t="s">
        <v>567</v>
      </c>
      <c r="B14" s="6" t="n">
        <v>1118000</v>
      </c>
      <c r="C14" s="6" t="n">
        <v>1057000</v>
      </c>
      <c r="D14" s="6" t="n">
        <v>834000</v>
      </c>
    </row>
    <row r="15" spans="1:4">
      <c r="A15" s="4" t="s">
        <v>466</v>
      </c>
    </row>
    <row r="16" spans="1:4">
      <c r="A16" s="3" t="s">
        <v>552</v>
      </c>
    </row>
    <row r="17" spans="1:4">
      <c r="A17" s="4" t="s">
        <v>568</v>
      </c>
      <c r="B17" s="4" t="s">
        <v>315</v>
      </c>
    </row>
    <row r="18" spans="1:4">
      <c r="A18" s="4" t="s">
        <v>569</v>
      </c>
      <c r="B18" s="4" t="s">
        <v>570</v>
      </c>
    </row>
    <row r="19" spans="1:4">
      <c r="A19" s="4" t="s">
        <v>565</v>
      </c>
      <c r="B19" s="4" t="s">
        <v>571</v>
      </c>
    </row>
    <row r="20" spans="1:4">
      <c r="A20" s="4" t="s">
        <v>464</v>
      </c>
    </row>
    <row r="21" spans="1:4">
      <c r="A21" s="3" t="s">
        <v>552</v>
      </c>
    </row>
    <row r="22" spans="1:4">
      <c r="A22" s="4" t="s">
        <v>568</v>
      </c>
      <c r="B22" s="4" t="s">
        <v>572</v>
      </c>
    </row>
    <row r="23" spans="1:4">
      <c r="A23" s="4" t="s">
        <v>569</v>
      </c>
      <c r="B23" s="4" t="s">
        <v>499</v>
      </c>
    </row>
    <row r="24" spans="1:4">
      <c r="A24" s="4" t="s">
        <v>573</v>
      </c>
    </row>
    <row r="25" spans="1:4">
      <c r="A25" s="3" t="s">
        <v>552</v>
      </c>
    </row>
    <row r="26" spans="1:4">
      <c r="A26" s="4" t="s">
        <v>574</v>
      </c>
      <c r="B26" s="4" t="s">
        <v>575</v>
      </c>
      <c r="C26" s="4" t="s">
        <v>575</v>
      </c>
    </row>
    <row r="27" spans="1:4">
      <c r="A27" s="4" t="s">
        <v>576</v>
      </c>
    </row>
    <row r="28" spans="1:4">
      <c r="A28" s="3" t="s">
        <v>552</v>
      </c>
    </row>
    <row r="29" spans="1:4">
      <c r="A29" s="4" t="s">
        <v>574</v>
      </c>
      <c r="B29" s="4" t="s">
        <v>286</v>
      </c>
      <c r="C29" s="4" t="s">
        <v>286</v>
      </c>
    </row>
    <row r="30" spans="1:4">
      <c r="A30" s="4" t="s">
        <v>577</v>
      </c>
    </row>
    <row r="31" spans="1:4">
      <c r="A31" s="3" t="s">
        <v>552</v>
      </c>
    </row>
    <row r="32" spans="1:4">
      <c r="A32" s="4" t="s">
        <v>558</v>
      </c>
      <c r="B32" s="4" t="s">
        <v>559</v>
      </c>
      <c r="C32" s="4" t="s">
        <v>559</v>
      </c>
    </row>
    <row r="33" spans="1:4">
      <c r="A33" s="4" t="s">
        <v>560</v>
      </c>
      <c r="B33" s="6" t="n">
        <v>240000</v>
      </c>
      <c r="C33" s="6" t="n">
        <v>248000</v>
      </c>
    </row>
    <row r="34" spans="1:4">
      <c r="A34" s="4" t="s">
        <v>578</v>
      </c>
    </row>
    <row r="35" spans="1:4">
      <c r="A35" s="3" t="s">
        <v>552</v>
      </c>
    </row>
    <row r="36" spans="1:4">
      <c r="A36" s="4" t="s">
        <v>579</v>
      </c>
      <c r="B36" s="6" t="n">
        <v>25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580</v>
      </c>
      <c r="B1" s="2" t="s">
        <v>1</v>
      </c>
    </row>
    <row r="2" spans="1:4">
      <c r="B2" s="2" t="s">
        <v>2</v>
      </c>
      <c r="C2" s="2" t="s">
        <v>32</v>
      </c>
      <c r="D2" s="2" t="s">
        <v>33</v>
      </c>
    </row>
    <row r="3" spans="1:4">
      <c r="A3" s="3" t="s">
        <v>177</v>
      </c>
    </row>
    <row r="4" spans="1:4">
      <c r="A4" s="4" t="s">
        <v>581</v>
      </c>
      <c r="B4" s="6" t="n">
        <v>21313</v>
      </c>
      <c r="C4" s="6" t="n">
        <v>21156</v>
      </c>
    </row>
    <row r="5" spans="1:4">
      <c r="A5" s="3" t="s">
        <v>582</v>
      </c>
    </row>
    <row r="6" spans="1:4">
      <c r="A6" s="4" t="s">
        <v>583</v>
      </c>
      <c r="B6" s="5" t="n">
        <v>21156</v>
      </c>
      <c r="C6" s="5" t="n">
        <v>22441</v>
      </c>
    </row>
    <row r="7" spans="1:4">
      <c r="A7" s="4" t="s">
        <v>584</v>
      </c>
      <c r="B7" s="5" t="n">
        <v>927</v>
      </c>
      <c r="C7" s="5" t="n">
        <v>912</v>
      </c>
      <c r="D7" s="6" t="n">
        <v>893</v>
      </c>
    </row>
    <row r="8" spans="1:4">
      <c r="A8" s="4" t="s">
        <v>585</v>
      </c>
      <c r="B8" s="5" t="n">
        <v>299</v>
      </c>
      <c r="C8" s="5" t="n">
        <v>-1155</v>
      </c>
    </row>
    <row r="9" spans="1:4">
      <c r="A9" s="4" t="s">
        <v>586</v>
      </c>
      <c r="B9" s="5" t="n">
        <v>-1069</v>
      </c>
      <c r="C9" s="5" t="n">
        <v>-1042</v>
      </c>
    </row>
    <row r="10" spans="1:4">
      <c r="A10" s="4" t="s">
        <v>587</v>
      </c>
      <c r="B10" s="5" t="n">
        <v>21313</v>
      </c>
      <c r="C10" s="5" t="n">
        <v>21156</v>
      </c>
      <c r="D10" s="5" t="n">
        <v>22441</v>
      </c>
    </row>
    <row r="11" spans="1:4">
      <c r="A11" s="3" t="s">
        <v>588</v>
      </c>
    </row>
    <row r="12" spans="1:4">
      <c r="A12" s="4" t="s">
        <v>589</v>
      </c>
      <c r="B12" s="5" t="n">
        <v>15817</v>
      </c>
      <c r="C12" s="5" t="n">
        <v>17094</v>
      </c>
    </row>
    <row r="13" spans="1:4">
      <c r="A13" s="4" t="s">
        <v>590</v>
      </c>
      <c r="B13" s="5" t="n">
        <v>1895</v>
      </c>
      <c r="C13" s="5" t="n">
        <v>-299</v>
      </c>
    </row>
    <row r="14" spans="1:4">
      <c r="A14" s="4" t="s">
        <v>556</v>
      </c>
      <c r="B14" s="5" t="n">
        <v>555</v>
      </c>
      <c r="C14" s="5" t="n">
        <v>64</v>
      </c>
    </row>
    <row r="15" spans="1:4">
      <c r="A15" s="4" t="s">
        <v>586</v>
      </c>
      <c r="B15" s="5" t="n">
        <v>-1069</v>
      </c>
      <c r="C15" s="5" t="n">
        <v>-1042</v>
      </c>
    </row>
    <row r="16" spans="1:4">
      <c r="A16" s="4" t="s">
        <v>591</v>
      </c>
      <c r="B16" s="5" t="n">
        <v>17198</v>
      </c>
      <c r="C16" s="5" t="n">
        <v>15817</v>
      </c>
      <c r="D16" s="6" t="n">
        <v>17094</v>
      </c>
    </row>
    <row r="17" spans="1:4">
      <c r="A17" s="4" t="s">
        <v>592</v>
      </c>
      <c r="B17" s="5" t="n">
        <v>-4115</v>
      </c>
      <c r="C17" s="5" t="n">
        <v>-5339</v>
      </c>
    </row>
    <row r="18" spans="1:4">
      <c r="A18" s="3" t="s">
        <v>593</v>
      </c>
    </row>
    <row r="19" spans="1:4">
      <c r="A19" s="4" t="s">
        <v>594</v>
      </c>
      <c r="B19" s="5" t="n">
        <v>-4115</v>
      </c>
      <c r="C19" s="5" t="n">
        <v>-5339</v>
      </c>
    </row>
    <row r="20" spans="1:4">
      <c r="A20" s="3" t="s">
        <v>595</v>
      </c>
    </row>
    <row r="21" spans="1:4">
      <c r="A21" s="4" t="s">
        <v>596</v>
      </c>
      <c r="B21" s="5" t="n">
        <v>8686</v>
      </c>
      <c r="C21" s="5" t="n">
        <v>10295</v>
      </c>
    </row>
    <row r="22" spans="1:4">
      <c r="A22" s="4" t="s">
        <v>597</v>
      </c>
      <c r="B22" s="5" t="n">
        <v>-3223</v>
      </c>
      <c r="C22" s="5" t="n">
        <v>-3850</v>
      </c>
    </row>
    <row r="23" spans="1:4">
      <c r="A23" s="4" t="s">
        <v>598</v>
      </c>
      <c r="B23" s="6" t="n">
        <v>5463</v>
      </c>
      <c r="C23" s="6" t="n">
        <v>6445</v>
      </c>
    </row>
    <row r="24" spans="1:4">
      <c r="A24" s="3" t="s">
        <v>599</v>
      </c>
    </row>
    <row r="25" spans="1:4">
      <c r="A25" s="4" t="s">
        <v>600</v>
      </c>
      <c r="B25" s="4" t="s">
        <v>601</v>
      </c>
      <c r="C25" s="4" t="s">
        <v>602</v>
      </c>
    </row>
    <row r="26" spans="1:4">
      <c r="A26" s="4" t="s">
        <v>603</v>
      </c>
      <c r="B26" s="4" t="s">
        <v>604</v>
      </c>
      <c r="C26" s="4" t="s">
        <v>604</v>
      </c>
    </row>
    <row r="27" spans="1:4">
      <c r="A27" s="4" t="s">
        <v>605</v>
      </c>
      <c r="B27" s="4" t="s">
        <v>606</v>
      </c>
    </row>
    <row r="28" spans="1:4">
      <c r="A28" s="4" t="s">
        <v>607</v>
      </c>
      <c r="B28" s="4" t="s">
        <v>608</v>
      </c>
    </row>
    <row r="29" spans="1:4">
      <c r="A29" s="3" t="s">
        <v>609</v>
      </c>
    </row>
    <row r="30" spans="1:4">
      <c r="A30" s="4" t="s">
        <v>600</v>
      </c>
      <c r="B30" s="4" t="s">
        <v>602</v>
      </c>
      <c r="C30" s="4" t="s">
        <v>610</v>
      </c>
    </row>
    <row r="31" spans="1:4">
      <c r="A31" s="4" t="s">
        <v>611</v>
      </c>
      <c r="B31" s="4" t="s">
        <v>612</v>
      </c>
      <c r="C31" s="4" t="s">
        <v>613</v>
      </c>
    </row>
    <row r="32" spans="1:4">
      <c r="A32" s="4" t="s">
        <v>603</v>
      </c>
      <c r="B32" s="4" t="s">
        <v>604</v>
      </c>
      <c r="C32" s="4" t="s">
        <v>6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33</v>
      </c>
    </row>
    <row r="3" spans="1:4">
      <c r="A3" s="3" t="s">
        <v>177</v>
      </c>
    </row>
    <row r="4" spans="1:4">
      <c r="A4" s="4" t="s">
        <v>584</v>
      </c>
      <c r="B4" s="6" t="n">
        <v>927</v>
      </c>
      <c r="C4" s="6" t="n">
        <v>912</v>
      </c>
      <c r="D4" s="6" t="n">
        <v>893</v>
      </c>
    </row>
    <row r="5" spans="1:4">
      <c r="A5" s="4" t="s">
        <v>615</v>
      </c>
      <c r="B5" s="5" t="n">
        <v>-1244</v>
      </c>
      <c r="C5" s="5" t="n">
        <v>-1363</v>
      </c>
      <c r="D5" s="5" t="n">
        <v>-1324</v>
      </c>
    </row>
    <row r="6" spans="1:4">
      <c r="A6" s="4" t="s">
        <v>616</v>
      </c>
      <c r="B6" s="5" t="n">
        <v>1257</v>
      </c>
      <c r="C6" s="5" t="n">
        <v>1223</v>
      </c>
      <c r="D6" s="5" t="n">
        <v>934</v>
      </c>
    </row>
    <row r="7" spans="1:4">
      <c r="A7" s="4" t="s">
        <v>617</v>
      </c>
      <c r="B7" s="6" t="n">
        <v>940</v>
      </c>
      <c r="C7" s="6" t="n">
        <v>772</v>
      </c>
      <c r="D7" s="6" t="n">
        <v>5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266</v>
      </c>
    </row>
    <row r="2" spans="1:2">
      <c r="A2" s="3" t="s">
        <v>177</v>
      </c>
    </row>
    <row r="3" spans="1:2">
      <c r="A3" s="5" t="n">
        <v>2018</v>
      </c>
      <c r="B3" s="6" t="n">
        <v>1250</v>
      </c>
    </row>
    <row r="4" spans="1:2">
      <c r="A4" s="5" t="n">
        <v>2019</v>
      </c>
      <c r="B4" s="5" t="n">
        <v>1270</v>
      </c>
    </row>
    <row r="5" spans="1:2">
      <c r="A5" s="5" t="n">
        <v>2020</v>
      </c>
      <c r="B5" s="5" t="n">
        <v>1310</v>
      </c>
    </row>
    <row r="6" spans="1:2">
      <c r="A6" s="5" t="n">
        <v>2021</v>
      </c>
      <c r="B6" s="5" t="n">
        <v>1360</v>
      </c>
    </row>
    <row r="7" spans="1:2">
      <c r="A7" s="5" t="n">
        <v>2022</v>
      </c>
      <c r="B7" s="5" t="n">
        <v>1370</v>
      </c>
    </row>
    <row r="8" spans="1:2">
      <c r="A8" s="4" t="s">
        <v>619</v>
      </c>
      <c r="B8" s="6" t="n">
        <v>70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32</v>
      </c>
      <c r="D1" s="2" t="s">
        <v>33</v>
      </c>
    </row>
    <row r="2" spans="1:4">
      <c r="A2" s="3" t="s">
        <v>552</v>
      </c>
    </row>
    <row r="3" spans="1:4">
      <c r="A3" s="4" t="s">
        <v>621</v>
      </c>
      <c r="B3" s="6" t="n">
        <v>17198</v>
      </c>
      <c r="C3" s="6" t="n">
        <v>15817</v>
      </c>
      <c r="D3" s="6" t="n">
        <v>17094</v>
      </c>
    </row>
    <row r="4" spans="1:4">
      <c r="A4" s="4" t="s">
        <v>574</v>
      </c>
      <c r="B4" s="4" t="s">
        <v>315</v>
      </c>
      <c r="C4" s="4" t="s">
        <v>315</v>
      </c>
    </row>
    <row r="5" spans="1:4">
      <c r="A5" s="4" t="s">
        <v>573</v>
      </c>
    </row>
    <row r="6" spans="1:4">
      <c r="A6" s="3" t="s">
        <v>552</v>
      </c>
    </row>
    <row r="7" spans="1:4">
      <c r="A7" s="4" t="s">
        <v>621</v>
      </c>
      <c r="B7" s="6" t="n">
        <v>10611</v>
      </c>
      <c r="C7" s="6" t="n">
        <v>11851</v>
      </c>
    </row>
    <row r="8" spans="1:4">
      <c r="A8" s="4" t="s">
        <v>574</v>
      </c>
      <c r="B8" s="4" t="s">
        <v>622</v>
      </c>
      <c r="C8" s="4" t="s">
        <v>575</v>
      </c>
    </row>
    <row r="9" spans="1:4">
      <c r="A9" s="4" t="s">
        <v>576</v>
      </c>
    </row>
    <row r="10" spans="1:4">
      <c r="A10" s="3" t="s">
        <v>552</v>
      </c>
    </row>
    <row r="11" spans="1:4">
      <c r="A11" s="4" t="s">
        <v>621</v>
      </c>
      <c r="B11" s="6" t="n">
        <v>6466</v>
      </c>
      <c r="C11" s="6" t="n">
        <v>3917</v>
      </c>
    </row>
    <row r="12" spans="1:4">
      <c r="A12" s="4" t="s">
        <v>574</v>
      </c>
      <c r="B12" s="4" t="s">
        <v>623</v>
      </c>
      <c r="C12" s="4" t="s">
        <v>286</v>
      </c>
    </row>
    <row r="13" spans="1:4">
      <c r="A13" s="4" t="s">
        <v>624</v>
      </c>
    </row>
    <row r="14" spans="1:4">
      <c r="A14" s="3" t="s">
        <v>552</v>
      </c>
    </row>
    <row r="15" spans="1:4">
      <c r="A15" s="4" t="s">
        <v>621</v>
      </c>
      <c r="B15" s="6" t="n">
        <v>121</v>
      </c>
      <c r="C15" s="6" t="n">
        <v>49</v>
      </c>
    </row>
    <row r="16" spans="1:4">
      <c r="A16" s="4" t="s">
        <v>574</v>
      </c>
      <c r="B16" s="4" t="s">
        <v>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2</v>
      </c>
      <c r="D1" s="2" t="s">
        <v>33</v>
      </c>
    </row>
    <row r="2" spans="1:4">
      <c r="A2" s="3" t="s">
        <v>552</v>
      </c>
    </row>
    <row r="3" spans="1:4">
      <c r="A3" s="4" t="s">
        <v>626</v>
      </c>
      <c r="B3" s="6" t="n">
        <v>17198</v>
      </c>
      <c r="C3" s="6" t="n">
        <v>15817</v>
      </c>
      <c r="D3" s="6" t="n">
        <v>17094</v>
      </c>
    </row>
    <row r="4" spans="1:4">
      <c r="A4" s="4" t="s">
        <v>576</v>
      </c>
    </row>
    <row r="5" spans="1:4">
      <c r="A5" s="3" t="s">
        <v>552</v>
      </c>
    </row>
    <row r="6" spans="1:4">
      <c r="A6" s="4" t="s">
        <v>626</v>
      </c>
      <c r="B6" s="5" t="n">
        <v>6466</v>
      </c>
      <c r="C6" s="5" t="n">
        <v>3917</v>
      </c>
    </row>
    <row r="7" spans="1:4">
      <c r="A7" s="4" t="s">
        <v>624</v>
      </c>
    </row>
    <row r="8" spans="1:4">
      <c r="A8" s="3" t="s">
        <v>552</v>
      </c>
    </row>
    <row r="9" spans="1:4">
      <c r="A9" s="4" t="s">
        <v>626</v>
      </c>
      <c r="B9" s="5" t="n">
        <v>121</v>
      </c>
      <c r="C9" s="5" t="n">
        <v>49</v>
      </c>
    </row>
    <row r="10" spans="1:4">
      <c r="A10" s="4" t="s">
        <v>352</v>
      </c>
    </row>
    <row r="11" spans="1:4">
      <c r="A11" s="3" t="s">
        <v>552</v>
      </c>
    </row>
    <row r="12" spans="1:4">
      <c r="A12" s="4" t="s">
        <v>626</v>
      </c>
      <c r="B12" s="5" t="n">
        <v>17198</v>
      </c>
      <c r="C12" s="5" t="n">
        <v>15817</v>
      </c>
    </row>
    <row r="13" spans="1:4">
      <c r="A13" s="4" t="s">
        <v>627</v>
      </c>
    </row>
    <row r="14" spans="1:4">
      <c r="A14" s="3" t="s">
        <v>552</v>
      </c>
    </row>
    <row r="15" spans="1:4">
      <c r="A15" s="4" t="s">
        <v>626</v>
      </c>
      <c r="B15" s="5" t="n">
        <v>8060</v>
      </c>
      <c r="C15" s="5" t="n">
        <v>7946</v>
      </c>
    </row>
    <row r="16" spans="1:4">
      <c r="A16" s="4" t="s">
        <v>628</v>
      </c>
    </row>
    <row r="17" spans="1:4">
      <c r="A17" s="3" t="s">
        <v>552</v>
      </c>
    </row>
    <row r="18" spans="1:4">
      <c r="A18" s="4" t="s">
        <v>626</v>
      </c>
      <c r="B18" s="5" t="n">
        <v>1728</v>
      </c>
      <c r="C18" s="5" t="n">
        <v>2586</v>
      </c>
    </row>
    <row r="19" spans="1:4">
      <c r="A19" s="4" t="s">
        <v>629</v>
      </c>
    </row>
    <row r="20" spans="1:4">
      <c r="A20" s="3" t="s">
        <v>552</v>
      </c>
    </row>
    <row r="21" spans="1:4">
      <c r="A21" s="4" t="s">
        <v>626</v>
      </c>
      <c r="B21" s="5" t="n">
        <v>823</v>
      </c>
      <c r="C21" s="5" t="n">
        <v>1319</v>
      </c>
    </row>
    <row r="22" spans="1:4">
      <c r="A22" s="4" t="s">
        <v>630</v>
      </c>
    </row>
    <row r="23" spans="1:4">
      <c r="A23" s="3" t="s">
        <v>552</v>
      </c>
    </row>
    <row r="24" spans="1:4">
      <c r="A24" s="4" t="s">
        <v>626</v>
      </c>
      <c r="B24" s="5" t="n">
        <v>6466</v>
      </c>
      <c r="C24" s="5" t="n">
        <v>3917</v>
      </c>
    </row>
    <row r="25" spans="1:4">
      <c r="A25" s="4" t="s">
        <v>631</v>
      </c>
    </row>
    <row r="26" spans="1:4">
      <c r="A26" s="3" t="s">
        <v>552</v>
      </c>
    </row>
    <row r="27" spans="1:4">
      <c r="A27" s="4" t="s">
        <v>626</v>
      </c>
      <c r="B27" s="6" t="n">
        <v>121</v>
      </c>
      <c r="C27" s="6" t="n">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32</v>
      </c>
      <c r="B1" s="2" t="s">
        <v>1</v>
      </c>
    </row>
    <row r="2" spans="1:2">
      <c r="B2" s="2" t="s">
        <v>633</v>
      </c>
    </row>
    <row r="3" spans="1:2">
      <c r="A3" s="3" t="s">
        <v>180</v>
      </c>
    </row>
    <row r="4" spans="1:2">
      <c r="A4" s="4" t="s">
        <v>634</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265</v>
      </c>
      <c r="J1" s="2" t="s">
        <v>1</v>
      </c>
    </row>
    <row r="2" spans="1:12">
      <c r="B2" s="2" t="s">
        <v>2</v>
      </c>
      <c r="C2" s="2" t="s">
        <v>636</v>
      </c>
      <c r="D2" s="2" t="s">
        <v>4</v>
      </c>
      <c r="E2" s="2" t="s">
        <v>637</v>
      </c>
      <c r="F2" s="2" t="s">
        <v>32</v>
      </c>
      <c r="G2" s="2" t="s">
        <v>638</v>
      </c>
      <c r="H2" s="2" t="s">
        <v>639</v>
      </c>
      <c r="I2" s="2" t="s">
        <v>640</v>
      </c>
      <c r="J2" s="2" t="s">
        <v>2</v>
      </c>
      <c r="K2" s="2" t="s">
        <v>32</v>
      </c>
      <c r="L2" s="2" t="s">
        <v>33</v>
      </c>
    </row>
    <row r="3" spans="1:12">
      <c r="A3" s="3" t="s">
        <v>641</v>
      </c>
    </row>
    <row r="4" spans="1:12">
      <c r="A4" s="4" t="s">
        <v>642</v>
      </c>
      <c r="J4" s="6" t="n">
        <v>138558</v>
      </c>
      <c r="K4" s="6" t="n">
        <v>128626</v>
      </c>
      <c r="L4" s="6" t="n">
        <v>118828</v>
      </c>
    </row>
    <row r="5" spans="1:12">
      <c r="A5" s="4" t="s">
        <v>127</v>
      </c>
      <c r="J5" s="5" t="n">
        <v>2702</v>
      </c>
      <c r="K5" s="5" t="n">
        <v>2592</v>
      </c>
      <c r="L5" s="5" t="n">
        <v>2615</v>
      </c>
    </row>
    <row r="6" spans="1:12">
      <c r="A6" s="4" t="s">
        <v>643</v>
      </c>
      <c r="J6" s="5" t="n">
        <v>6746</v>
      </c>
      <c r="K6" s="5" t="n">
        <v>5739</v>
      </c>
      <c r="L6" s="5" t="n">
        <v>5385</v>
      </c>
    </row>
    <row r="7" spans="1:12">
      <c r="A7" s="4" t="s">
        <v>644</v>
      </c>
      <c r="J7" s="5" t="n">
        <v>2126</v>
      </c>
      <c r="K7" s="5" t="n">
        <v>1862</v>
      </c>
      <c r="L7" s="5" t="n">
        <v>1745</v>
      </c>
    </row>
    <row r="8" spans="1:12">
      <c r="A8" s="4" t="s">
        <v>645</v>
      </c>
      <c r="B8" s="6" t="n">
        <v>7</v>
      </c>
      <c r="C8" s="6" t="n">
        <v>17</v>
      </c>
      <c r="D8" s="6" t="n">
        <v>51</v>
      </c>
      <c r="E8" s="6" t="n">
        <v>30</v>
      </c>
      <c r="F8" s="6" t="n">
        <v>22</v>
      </c>
      <c r="G8" s="6" t="n">
        <v>18</v>
      </c>
      <c r="H8" s="6" t="n">
        <v>12</v>
      </c>
      <c r="I8" s="6" t="n">
        <v>23</v>
      </c>
      <c r="J8" s="5" t="n">
        <v>105</v>
      </c>
      <c r="K8" s="5" t="n">
        <v>75</v>
      </c>
      <c r="L8" s="5" t="n">
        <v>111</v>
      </c>
    </row>
    <row r="9" spans="1:12">
      <c r="A9" s="4" t="s">
        <v>646</v>
      </c>
      <c r="B9" s="5" t="n">
        <v>1388</v>
      </c>
      <c r="C9" s="6" t="n">
        <v>341</v>
      </c>
      <c r="D9" s="6" t="n">
        <v>1486</v>
      </c>
      <c r="E9" s="6" t="n">
        <v>1300</v>
      </c>
      <c r="F9" s="5" t="n">
        <v>1337</v>
      </c>
      <c r="G9" s="6" t="n">
        <v>830</v>
      </c>
      <c r="H9" s="6" t="n">
        <v>695</v>
      </c>
      <c r="I9" s="6" t="n">
        <v>940</v>
      </c>
      <c r="J9" s="5" t="n">
        <v>4515</v>
      </c>
      <c r="K9" s="5" t="n">
        <v>3802</v>
      </c>
      <c r="L9" s="5" t="n">
        <v>3529</v>
      </c>
    </row>
    <row r="10" spans="1:12">
      <c r="A10" s="4" t="s">
        <v>647</v>
      </c>
      <c r="B10" s="5" t="n">
        <v>80916</v>
      </c>
      <c r="F10" s="5" t="n">
        <v>72405</v>
      </c>
      <c r="J10" s="5" t="n">
        <v>80916</v>
      </c>
      <c r="K10" s="5" t="n">
        <v>72405</v>
      </c>
      <c r="L10" s="5" t="n">
        <v>69490</v>
      </c>
    </row>
    <row r="11" spans="1:12">
      <c r="A11" s="4" t="s">
        <v>648</v>
      </c>
      <c r="J11" s="5" t="n">
        <v>2611</v>
      </c>
      <c r="K11" s="5" t="n">
        <v>2187</v>
      </c>
      <c r="L11" s="5" t="n">
        <v>2568</v>
      </c>
    </row>
    <row r="12" spans="1:12">
      <c r="A12" s="4" t="s">
        <v>649</v>
      </c>
    </row>
    <row r="13" spans="1:12">
      <c r="A13" s="3" t="s">
        <v>641</v>
      </c>
    </row>
    <row r="14" spans="1:12">
      <c r="A14" s="4" t="s">
        <v>642</v>
      </c>
      <c r="J14" s="5" t="n">
        <v>27045</v>
      </c>
      <c r="K14" s="5" t="n">
        <v>27373</v>
      </c>
      <c r="L14" s="5" t="n">
        <v>26899</v>
      </c>
    </row>
    <row r="15" spans="1:12">
      <c r="A15" s="4" t="s">
        <v>650</v>
      </c>
    </row>
    <row r="16" spans="1:12">
      <c r="A16" s="3" t="s">
        <v>641</v>
      </c>
    </row>
    <row r="17" spans="1:12">
      <c r="A17" s="4" t="s">
        <v>651</v>
      </c>
      <c r="J17" s="5" t="n">
        <v>-8154</v>
      </c>
      <c r="K17" s="5" t="n">
        <v>-6921</v>
      </c>
      <c r="L17" s="5" t="n">
        <v>-3852</v>
      </c>
    </row>
    <row r="18" spans="1:12">
      <c r="A18" s="4" t="s">
        <v>643</v>
      </c>
      <c r="J18" s="5" t="n">
        <v>-4982</v>
      </c>
      <c r="K18" s="5" t="n">
        <v>-4470</v>
      </c>
      <c r="L18" s="5" t="n">
        <v>-3498</v>
      </c>
    </row>
    <row r="19" spans="1:12">
      <c r="A19" s="4" t="s">
        <v>644</v>
      </c>
      <c r="J19" s="5" t="n">
        <v>-1595</v>
      </c>
      <c r="K19" s="5" t="n">
        <v>-1076</v>
      </c>
      <c r="L19" s="5" t="n">
        <v>-1141</v>
      </c>
    </row>
    <row r="20" spans="1:12">
      <c r="A20" s="4" t="s">
        <v>646</v>
      </c>
      <c r="J20" s="5" t="n">
        <v>-3387</v>
      </c>
      <c r="K20" s="5" t="n">
        <v>-3394</v>
      </c>
      <c r="L20" s="5" t="n">
        <v>-2357</v>
      </c>
    </row>
    <row r="21" spans="1:12">
      <c r="A21" s="4" t="s">
        <v>652</v>
      </c>
    </row>
    <row r="22" spans="1:12">
      <c r="A22" s="3" t="s">
        <v>641</v>
      </c>
    </row>
    <row r="23" spans="1:12">
      <c r="A23" s="4" t="s">
        <v>642</v>
      </c>
      <c r="J23" s="5" t="n">
        <v>113081</v>
      </c>
      <c r="K23" s="5" t="n">
        <v>103047</v>
      </c>
      <c r="L23" s="5" t="n">
        <v>93098</v>
      </c>
    </row>
    <row r="24" spans="1:12">
      <c r="A24" s="4" t="s">
        <v>651</v>
      </c>
      <c r="J24" s="5" t="n">
        <v>4463</v>
      </c>
      <c r="K24" s="5" t="n">
        <v>3612</v>
      </c>
      <c r="L24" s="5" t="n">
        <v>1433</v>
      </c>
    </row>
    <row r="25" spans="1:12">
      <c r="A25" s="4" t="s">
        <v>127</v>
      </c>
      <c r="J25" s="5" t="n">
        <v>2478</v>
      </c>
      <c r="K25" s="5" t="n">
        <v>2375</v>
      </c>
      <c r="L25" s="5" t="n">
        <v>2399</v>
      </c>
    </row>
    <row r="26" spans="1:12">
      <c r="A26" s="4" t="s">
        <v>643</v>
      </c>
      <c r="J26" s="5" t="n">
        <v>8221</v>
      </c>
      <c r="K26" s="5" t="n">
        <v>7471</v>
      </c>
      <c r="L26" s="5" t="n">
        <v>5810</v>
      </c>
    </row>
    <row r="27" spans="1:12">
      <c r="A27" s="4" t="s">
        <v>644</v>
      </c>
      <c r="J27" s="5" t="n">
        <v>2522</v>
      </c>
      <c r="K27" s="5" t="n">
        <v>1834</v>
      </c>
      <c r="L27" s="5" t="n">
        <v>1794</v>
      </c>
    </row>
    <row r="28" spans="1:12">
      <c r="A28" s="4" t="s">
        <v>646</v>
      </c>
      <c r="J28" s="5" t="n">
        <v>5699</v>
      </c>
      <c r="K28" s="5" t="n">
        <v>5637</v>
      </c>
      <c r="L28" s="5" t="n">
        <v>4016</v>
      </c>
    </row>
    <row r="29" spans="1:12">
      <c r="A29" s="4" t="s">
        <v>647</v>
      </c>
      <c r="B29" s="5" t="n">
        <v>57246</v>
      </c>
      <c r="F29" s="5" t="n">
        <v>54030</v>
      </c>
      <c r="J29" s="5" t="n">
        <v>57246</v>
      </c>
      <c r="K29" s="5" t="n">
        <v>54030</v>
      </c>
      <c r="L29" s="5" t="n">
        <v>52723</v>
      </c>
    </row>
    <row r="30" spans="1:12">
      <c r="A30" s="4" t="s">
        <v>648</v>
      </c>
      <c r="J30" s="5" t="n">
        <v>2572</v>
      </c>
      <c r="K30" s="5" t="n">
        <v>1995</v>
      </c>
      <c r="L30" s="5" t="n">
        <v>2259</v>
      </c>
    </row>
    <row r="31" spans="1:12">
      <c r="A31" s="4" t="s">
        <v>653</v>
      </c>
    </row>
    <row r="32" spans="1:12">
      <c r="A32" s="3" t="s">
        <v>641</v>
      </c>
    </row>
    <row r="33" spans="1:12">
      <c r="A33" s="4" t="s">
        <v>642</v>
      </c>
      <c r="J33" s="5" t="n">
        <v>1568</v>
      </c>
      <c r="K33" s="5" t="n">
        <v>1794</v>
      </c>
      <c r="L33" s="5" t="n">
        <v>1169</v>
      </c>
    </row>
    <row r="34" spans="1:12">
      <c r="A34" s="4" t="s">
        <v>654</v>
      </c>
    </row>
    <row r="35" spans="1:12">
      <c r="A35" s="3" t="s">
        <v>641</v>
      </c>
    </row>
    <row r="36" spans="1:12">
      <c r="A36" s="4" t="s">
        <v>642</v>
      </c>
      <c r="J36" s="5" t="n">
        <v>25477</v>
      </c>
      <c r="K36" s="5" t="n">
        <v>25579</v>
      </c>
      <c r="L36" s="5" t="n">
        <v>25730</v>
      </c>
    </row>
    <row r="37" spans="1:12">
      <c r="A37" s="4" t="s">
        <v>651</v>
      </c>
      <c r="J37" s="5" t="n">
        <v>3691</v>
      </c>
      <c r="K37" s="5" t="n">
        <v>3309</v>
      </c>
      <c r="L37" s="5" t="n">
        <v>2419</v>
      </c>
    </row>
    <row r="38" spans="1:12">
      <c r="A38" s="4" t="s">
        <v>127</v>
      </c>
      <c r="J38" s="5" t="n">
        <v>224</v>
      </c>
      <c r="K38" s="5" t="n">
        <v>217</v>
      </c>
      <c r="L38" s="5" t="n">
        <v>216</v>
      </c>
    </row>
    <row r="39" spans="1:12">
      <c r="A39" s="4" t="s">
        <v>643</v>
      </c>
      <c r="J39" s="5" t="n">
        <v>3507</v>
      </c>
      <c r="K39" s="5" t="n">
        <v>2738</v>
      </c>
      <c r="L39" s="5" t="n">
        <v>3073</v>
      </c>
    </row>
    <row r="40" spans="1:12">
      <c r="A40" s="4" t="s">
        <v>644</v>
      </c>
      <c r="J40" s="5" t="n">
        <v>1199</v>
      </c>
      <c r="K40" s="5" t="n">
        <v>1104</v>
      </c>
      <c r="L40" s="5" t="n">
        <v>1092</v>
      </c>
    </row>
    <row r="41" spans="1:12">
      <c r="A41" s="4" t="s">
        <v>645</v>
      </c>
      <c r="J41" s="5" t="n">
        <v>105</v>
      </c>
      <c r="K41" s="5" t="n">
        <v>75</v>
      </c>
      <c r="L41" s="5" t="n">
        <v>111</v>
      </c>
    </row>
    <row r="42" spans="1:12">
      <c r="A42" s="4" t="s">
        <v>646</v>
      </c>
      <c r="J42" s="5" t="n">
        <v>2203</v>
      </c>
      <c r="K42" s="5" t="n">
        <v>1559</v>
      </c>
      <c r="L42" s="5" t="n">
        <v>1870</v>
      </c>
    </row>
    <row r="43" spans="1:12">
      <c r="A43" s="4" t="s">
        <v>647</v>
      </c>
      <c r="B43" s="6" t="n">
        <v>23670</v>
      </c>
      <c r="F43" s="6" t="n">
        <v>18375</v>
      </c>
      <c r="J43" s="5" t="n">
        <v>23670</v>
      </c>
      <c r="K43" s="5" t="n">
        <v>18375</v>
      </c>
      <c r="L43" s="5" t="n">
        <v>16767</v>
      </c>
    </row>
    <row r="44" spans="1:12">
      <c r="A44" s="4" t="s">
        <v>648</v>
      </c>
      <c r="J44" s="5" t="n">
        <v>39</v>
      </c>
      <c r="K44" s="5" t="n">
        <v>192</v>
      </c>
      <c r="L44" s="5" t="n">
        <v>309</v>
      </c>
    </row>
    <row r="45" spans="1:12">
      <c r="A45" s="4" t="s">
        <v>655</v>
      </c>
    </row>
    <row r="46" spans="1:12">
      <c r="A46" s="3" t="s">
        <v>641</v>
      </c>
    </row>
    <row r="47" spans="1:12">
      <c r="A47" s="4" t="s">
        <v>642</v>
      </c>
      <c r="J47" s="6" t="n">
        <v>25477</v>
      </c>
      <c r="K47" s="6" t="n">
        <v>25579</v>
      </c>
      <c r="L47" s="6" t="n">
        <v>2573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6" t="n">
        <v>12506</v>
      </c>
      <c r="C3" s="6" t="n">
        <v>5222</v>
      </c>
    </row>
    <row r="4" spans="1:3">
      <c r="A4" s="4" t="s">
        <v>83</v>
      </c>
      <c r="B4" s="5" t="n">
        <v>1435</v>
      </c>
      <c r="C4" s="5" t="n">
        <v>1567</v>
      </c>
    </row>
    <row r="5" spans="1:3">
      <c r="A5" s="4" t="s">
        <v>84</v>
      </c>
      <c r="B5" s="5" t="n">
        <v>29889</v>
      </c>
      <c r="C5" s="5" t="n">
        <v>27835</v>
      </c>
    </row>
    <row r="6" spans="1:3">
      <c r="A6" s="4" t="s">
        <v>85</v>
      </c>
      <c r="B6" s="5" t="n">
        <v>14935</v>
      </c>
      <c r="C6" s="5" t="n">
        <v>15626</v>
      </c>
    </row>
    <row r="7" spans="1:3">
      <c r="A7" s="4" t="s">
        <v>86</v>
      </c>
      <c r="B7" s="5" t="n">
        <v>1047</v>
      </c>
      <c r="C7" s="5" t="n">
        <v>707</v>
      </c>
    </row>
    <row r="8" spans="1:3">
      <c r="A8" s="4" t="s">
        <v>87</v>
      </c>
      <c r="B8" s="5" t="n">
        <v>59812</v>
      </c>
      <c r="C8" s="5" t="n">
        <v>50957</v>
      </c>
    </row>
    <row r="9" spans="1:3">
      <c r="A9" s="4" t="s">
        <v>88</v>
      </c>
      <c r="B9" s="5" t="n">
        <v>14027</v>
      </c>
      <c r="C9" s="5" t="n">
        <v>14118</v>
      </c>
    </row>
    <row r="10" spans="1:3">
      <c r="A10" s="3" t="s">
        <v>89</v>
      </c>
    </row>
    <row r="11" spans="1:3">
      <c r="A11" s="4" t="s">
        <v>90</v>
      </c>
      <c r="B11" s="5" t="n">
        <v>3158</v>
      </c>
      <c r="C11" s="5" t="n">
        <v>3392</v>
      </c>
    </row>
    <row r="12" spans="1:3">
      <c r="A12" s="4" t="s">
        <v>91</v>
      </c>
      <c r="B12" s="5" t="n">
        <v>3919</v>
      </c>
      <c r="C12" s="5" t="n">
        <v>3938</v>
      </c>
    </row>
    <row r="13" spans="1:3">
      <c r="A13" s="4" t="s">
        <v>92</v>
      </c>
      <c r="B13" s="5" t="n">
        <v>7077</v>
      </c>
      <c r="C13" s="5" t="n">
        <v>7330</v>
      </c>
    </row>
    <row r="14" spans="1:3">
      <c r="A14" s="4" t="s">
        <v>93</v>
      </c>
      <c r="B14" s="5" t="n">
        <v>80916</v>
      </c>
      <c r="C14" s="5" t="n">
        <v>72405</v>
      </c>
    </row>
    <row r="15" spans="1:3">
      <c r="A15" s="3" t="s">
        <v>94</v>
      </c>
    </row>
    <row r="16" spans="1:3">
      <c r="A16" s="4" t="s">
        <v>95</v>
      </c>
      <c r="B16" s="5" t="n">
        <v>3591</v>
      </c>
      <c r="C16" s="5" t="n">
        <v>3818</v>
      </c>
    </row>
    <row r="17" spans="1:3">
      <c r="A17" s="4" t="s">
        <v>96</v>
      </c>
      <c r="B17" s="5" t="n">
        <v>918</v>
      </c>
      <c r="C17" s="5" t="n">
        <v>421</v>
      </c>
    </row>
    <row r="18" spans="1:3">
      <c r="A18" s="4" t="s">
        <v>97</v>
      </c>
      <c r="B18" s="5" t="n">
        <v>11995</v>
      </c>
      <c r="C18" s="5" t="n">
        <v>11722</v>
      </c>
    </row>
    <row r="19" spans="1:3">
      <c r="A19" s="4" t="s">
        <v>98</v>
      </c>
      <c r="B19" s="5" t="n">
        <v>2765</v>
      </c>
      <c r="C19" s="5" t="n">
        <v>2333</v>
      </c>
    </row>
    <row r="20" spans="1:3">
      <c r="A20" s="4" t="s">
        <v>99</v>
      </c>
      <c r="B20" s="5" t="n">
        <v>5806</v>
      </c>
      <c r="C20" s="5" t="n">
        <v>785</v>
      </c>
    </row>
    <row r="21" spans="1:3">
      <c r="A21" s="4" t="s">
        <v>100</v>
      </c>
      <c r="B21" s="5" t="n">
        <v>1852</v>
      </c>
      <c r="C21" s="5" t="n">
        <v>1871</v>
      </c>
    </row>
    <row r="22" spans="1:3">
      <c r="A22" s="4" t="s">
        <v>101</v>
      </c>
      <c r="B22" s="5" t="n">
        <v>26927</v>
      </c>
      <c r="C22" s="5" t="n">
        <v>20950</v>
      </c>
    </row>
    <row r="23" spans="1:3">
      <c r="A23" s="4" t="s">
        <v>102</v>
      </c>
      <c r="B23" s="5" t="n">
        <v>2431</v>
      </c>
      <c r="C23" s="5" t="n">
        <v>3349</v>
      </c>
    </row>
    <row r="24" spans="1:3">
      <c r="A24" s="4" t="s">
        <v>103</v>
      </c>
      <c r="B24" s="5" t="n">
        <v>8301</v>
      </c>
      <c r="C24" s="5" t="n">
        <v>9554</v>
      </c>
    </row>
    <row r="25" spans="1:3">
      <c r="A25" s="4" t="s">
        <v>104</v>
      </c>
      <c r="B25" s="5" t="n">
        <v>37659</v>
      </c>
      <c r="C25" s="5" t="n">
        <v>33853</v>
      </c>
    </row>
    <row r="26" spans="1:3">
      <c r="A26" s="4" t="s">
        <v>105</v>
      </c>
      <c r="B26" s="4" t="s">
        <v>106</v>
      </c>
      <c r="C26" s="4" t="s">
        <v>106</v>
      </c>
    </row>
    <row r="27" spans="1:3">
      <c r="A27" s="3" t="s">
        <v>107</v>
      </c>
    </row>
    <row r="28" spans="1:3">
      <c r="A28" s="4" t="s">
        <v>108</v>
      </c>
      <c r="B28" s="5" t="n">
        <v>6789</v>
      </c>
      <c r="C28" s="5" t="n">
        <v>6720</v>
      </c>
    </row>
    <row r="29" spans="1:3">
      <c r="A29" s="4" t="s">
        <v>109</v>
      </c>
      <c r="B29" s="5" t="n">
        <v>2695</v>
      </c>
      <c r="C29" s="5" t="n">
        <v>2375</v>
      </c>
    </row>
    <row r="30" spans="1:3">
      <c r="A30" s="4" t="s">
        <v>110</v>
      </c>
      <c r="B30" s="5" t="n">
        <v>39771</v>
      </c>
      <c r="C30" s="5" t="n">
        <v>36826</v>
      </c>
    </row>
    <row r="31" spans="1:3">
      <c r="A31" s="4" t="s">
        <v>111</v>
      </c>
      <c r="B31" s="5" t="n">
        <v>-6319</v>
      </c>
      <c r="C31" s="5" t="n">
        <v>-7626</v>
      </c>
    </row>
    <row r="32" spans="1:3">
      <c r="A32" s="4" t="s">
        <v>112</v>
      </c>
      <c r="B32" s="5" t="n">
        <v>-53</v>
      </c>
      <c r="C32" s="5" t="n">
        <v>-53</v>
      </c>
    </row>
    <row r="33" spans="1:3">
      <c r="A33" s="4" t="s">
        <v>113</v>
      </c>
      <c r="B33" s="5" t="n">
        <v>42883</v>
      </c>
      <c r="C33" s="5" t="n">
        <v>38242</v>
      </c>
    </row>
    <row r="34" spans="1:3">
      <c r="A34" s="4" t="s">
        <v>114</v>
      </c>
      <c r="B34" s="5" t="n">
        <v>374</v>
      </c>
      <c r="C34" s="5" t="n">
        <v>310</v>
      </c>
    </row>
    <row r="35" spans="1:3">
      <c r="A35" s="4" t="s">
        <v>115</v>
      </c>
      <c r="B35" s="5" t="n">
        <v>43257</v>
      </c>
      <c r="C35" s="5" t="n">
        <v>38552</v>
      </c>
    </row>
    <row r="36" spans="1:3">
      <c r="A36" s="4" t="s">
        <v>116</v>
      </c>
      <c r="B36" s="6" t="n">
        <v>80916</v>
      </c>
      <c r="C36" s="6" t="n">
        <v>724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77</v>
      </c>
      <c r="C1" s="2" t="s">
        <v>32</v>
      </c>
      <c r="D1" s="2" t="s">
        <v>33</v>
      </c>
      <c r="E1" s="2" t="s">
        <v>2</v>
      </c>
    </row>
    <row r="2" spans="1:5">
      <c r="A2" s="3" t="s">
        <v>657</v>
      </c>
    </row>
    <row r="3" spans="1:5">
      <c r="A3" s="4" t="s">
        <v>658</v>
      </c>
      <c r="C3" s="6" t="n">
        <v>888000</v>
      </c>
      <c r="D3" s="6" t="n">
        <v>888000</v>
      </c>
    </row>
    <row r="4" spans="1:5">
      <c r="A4" s="4" t="s">
        <v>313</v>
      </c>
    </row>
    <row r="5" spans="1:5">
      <c r="A5" s="3" t="s">
        <v>657</v>
      </c>
    </row>
    <row r="6" spans="1:5">
      <c r="A6" s="4" t="s">
        <v>659</v>
      </c>
      <c r="B6" s="4" t="s">
        <v>316</v>
      </c>
      <c r="E6" s="4" t="s">
        <v>315</v>
      </c>
    </row>
    <row r="7" spans="1:5">
      <c r="A7" s="4" t="s">
        <v>660</v>
      </c>
      <c r="B7" s="6" t="n">
        <v>3555000</v>
      </c>
    </row>
    <row r="8" spans="1:5">
      <c r="A8" s="4" t="s">
        <v>658</v>
      </c>
      <c r="B8" s="5" t="n">
        <v>1780000</v>
      </c>
    </row>
    <row r="9" spans="1:5">
      <c r="A9" s="4" t="s">
        <v>661</v>
      </c>
      <c r="B9" s="5" t="n">
        <v>887500</v>
      </c>
    </row>
    <row r="10" spans="1:5">
      <c r="A10" s="4" t="s">
        <v>662</v>
      </c>
      <c r="B10" s="5" t="n">
        <v>887500</v>
      </c>
    </row>
    <row r="11" spans="1:5">
      <c r="A11" s="4" t="s">
        <v>663</v>
      </c>
    </row>
    <row r="12" spans="1:5">
      <c r="A12" s="3" t="s">
        <v>657</v>
      </c>
    </row>
    <row r="13" spans="1:5">
      <c r="A13" s="4" t="s">
        <v>664</v>
      </c>
      <c r="B13" s="5" t="n">
        <v>1874000</v>
      </c>
    </row>
    <row r="14" spans="1:5">
      <c r="A14" s="4" t="s">
        <v>665</v>
      </c>
    </row>
    <row r="15" spans="1:5">
      <c r="A15" s="3" t="s">
        <v>657</v>
      </c>
    </row>
    <row r="16" spans="1:5">
      <c r="A16" s="4" t="s">
        <v>666</v>
      </c>
      <c r="B16" s="5" t="n">
        <v>1681000</v>
      </c>
    </row>
    <row r="17" spans="1:5">
      <c r="A17" s="4" t="s">
        <v>667</v>
      </c>
    </row>
    <row r="18" spans="1:5">
      <c r="A18" s="3" t="s">
        <v>657</v>
      </c>
    </row>
    <row r="19" spans="1:5">
      <c r="A19" s="4" t="s">
        <v>668</v>
      </c>
      <c r="B19" s="5" t="n">
        <v>887500</v>
      </c>
    </row>
    <row r="20" spans="1:5">
      <c r="A20" s="4" t="s">
        <v>669</v>
      </c>
    </row>
    <row r="21" spans="1:5">
      <c r="A21" s="3" t="s">
        <v>657</v>
      </c>
    </row>
    <row r="22" spans="1:5">
      <c r="A22" s="4" t="s">
        <v>668</v>
      </c>
      <c r="B22" s="6" t="n">
        <v>88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265</v>
      </c>
      <c r="J1" s="2" t="s">
        <v>1</v>
      </c>
    </row>
    <row r="2" spans="1:12">
      <c r="B2" s="2" t="s">
        <v>2</v>
      </c>
      <c r="C2" s="2" t="s">
        <v>636</v>
      </c>
      <c r="D2" s="2" t="s">
        <v>4</v>
      </c>
      <c r="E2" s="2" t="s">
        <v>637</v>
      </c>
      <c r="F2" s="2" t="s">
        <v>32</v>
      </c>
      <c r="G2" s="2" t="s">
        <v>638</v>
      </c>
      <c r="H2" s="2" t="s">
        <v>639</v>
      </c>
      <c r="I2" s="2" t="s">
        <v>640</v>
      </c>
      <c r="J2" s="2" t="s">
        <v>2</v>
      </c>
      <c r="K2" s="2" t="s">
        <v>32</v>
      </c>
      <c r="L2" s="2" t="s">
        <v>33</v>
      </c>
    </row>
    <row r="3" spans="1:12">
      <c r="A3" s="3" t="s">
        <v>186</v>
      </c>
    </row>
    <row r="4" spans="1:12">
      <c r="A4" s="4" t="s">
        <v>35</v>
      </c>
      <c r="B4" s="6" t="n">
        <v>34579</v>
      </c>
      <c r="C4" s="6" t="n">
        <v>30371</v>
      </c>
      <c r="D4" s="6" t="n">
        <v>36329</v>
      </c>
      <c r="E4" s="6" t="n">
        <v>37279</v>
      </c>
      <c r="F4" s="6" t="n">
        <v>34090</v>
      </c>
      <c r="G4" s="6" t="n">
        <v>32410</v>
      </c>
      <c r="H4" s="6" t="n">
        <v>31037</v>
      </c>
      <c r="I4" s="6" t="n">
        <v>31089</v>
      </c>
      <c r="J4" s="6" t="n">
        <v>138558</v>
      </c>
      <c r="K4" s="6" t="n">
        <v>128626</v>
      </c>
      <c r="L4" s="6" t="n">
        <v>118828</v>
      </c>
    </row>
    <row r="5" spans="1:12">
      <c r="A5" s="4" t="s">
        <v>37</v>
      </c>
      <c r="B5" s="5" t="n">
        <v>7332</v>
      </c>
      <c r="C5" s="5" t="n">
        <v>5032</v>
      </c>
      <c r="D5" s="5" t="n">
        <v>7104</v>
      </c>
      <c r="E5" s="5" t="n">
        <v>7139</v>
      </c>
      <c r="F5" s="5" t="n">
        <v>6845</v>
      </c>
      <c r="G5" s="5" t="n">
        <v>5488</v>
      </c>
      <c r="H5" s="5" t="n">
        <v>5532</v>
      </c>
      <c r="I5" s="5" t="n">
        <v>5843</v>
      </c>
      <c r="J5" s="5" t="n">
        <v>26607</v>
      </c>
      <c r="K5" s="5" t="n">
        <v>23708</v>
      </c>
      <c r="L5" s="5" t="n">
        <v>21766</v>
      </c>
    </row>
    <row r="6" spans="1:12">
      <c r="A6" s="4" t="s">
        <v>44</v>
      </c>
      <c r="B6" s="5" t="n">
        <v>1395</v>
      </c>
      <c r="C6" s="5" t="n">
        <v>358</v>
      </c>
      <c r="D6" s="5" t="n">
        <v>1537</v>
      </c>
      <c r="E6" s="5" t="n">
        <v>1330</v>
      </c>
      <c r="F6" s="5" t="n">
        <v>1359</v>
      </c>
      <c r="G6" s="5" t="n">
        <v>848</v>
      </c>
      <c r="H6" s="5" t="n">
        <v>707</v>
      </c>
      <c r="I6" s="5" t="n">
        <v>963</v>
      </c>
      <c r="J6" s="5" t="n">
        <v>4620</v>
      </c>
      <c r="K6" s="5" t="n">
        <v>3877</v>
      </c>
      <c r="L6" s="5" t="n">
        <v>3640</v>
      </c>
    </row>
    <row r="7" spans="1:12">
      <c r="A7" s="4" t="s">
        <v>45</v>
      </c>
      <c r="B7" s="5" t="n">
        <v>7</v>
      </c>
      <c r="C7" s="5" t="n">
        <v>17</v>
      </c>
      <c r="D7" s="5" t="n">
        <v>51</v>
      </c>
      <c r="E7" s="5" t="n">
        <v>30</v>
      </c>
      <c r="F7" s="5" t="n">
        <v>22</v>
      </c>
      <c r="G7" s="5" t="n">
        <v>18</v>
      </c>
      <c r="H7" s="5" t="n">
        <v>12</v>
      </c>
      <c r="I7" s="5" t="n">
        <v>23</v>
      </c>
      <c r="J7" s="5" t="n">
        <v>105</v>
      </c>
      <c r="K7" s="5" t="n">
        <v>75</v>
      </c>
      <c r="L7" s="5" t="n">
        <v>111</v>
      </c>
    </row>
    <row r="8" spans="1:12">
      <c r="A8" s="4" t="s">
        <v>46</v>
      </c>
      <c r="B8" s="5" t="n">
        <v>1388</v>
      </c>
      <c r="C8" s="5" t="n">
        <v>341</v>
      </c>
      <c r="D8" s="5" t="n">
        <v>1486</v>
      </c>
      <c r="E8" s="5" t="n">
        <v>1300</v>
      </c>
      <c r="F8" s="5" t="n">
        <v>1337</v>
      </c>
      <c r="G8" s="5" t="n">
        <v>830</v>
      </c>
      <c r="H8" s="5" t="n">
        <v>695</v>
      </c>
      <c r="I8" s="5" t="n">
        <v>940</v>
      </c>
      <c r="J8" s="5" t="n">
        <v>4515</v>
      </c>
      <c r="K8" s="5" t="n">
        <v>3802</v>
      </c>
      <c r="L8" s="5" t="n">
        <v>3529</v>
      </c>
    </row>
    <row r="9" spans="1:12">
      <c r="A9" s="3" t="s">
        <v>671</v>
      </c>
    </row>
    <row r="10" spans="1:12">
      <c r="A10" s="4" t="s">
        <v>35</v>
      </c>
      <c r="B10" s="5" t="n">
        <v>34579</v>
      </c>
      <c r="C10" s="5" t="n">
        <v>30371</v>
      </c>
      <c r="D10" s="5" t="n">
        <v>36329</v>
      </c>
      <c r="E10" s="5" t="n">
        <v>37279</v>
      </c>
      <c r="F10" s="5" t="n">
        <v>34090</v>
      </c>
      <c r="G10" s="5" t="n">
        <v>32410</v>
      </c>
      <c r="H10" s="5" t="n">
        <v>31037</v>
      </c>
      <c r="I10" s="5" t="n">
        <v>31089</v>
      </c>
      <c r="J10" s="5" t="n">
        <v>138558</v>
      </c>
      <c r="K10" s="5" t="n">
        <v>128626</v>
      </c>
      <c r="L10" s="5" t="n">
        <v>118828</v>
      </c>
    </row>
    <row r="11" spans="1:12">
      <c r="A11" s="4" t="s">
        <v>37</v>
      </c>
      <c r="B11" s="5" t="n">
        <v>7332</v>
      </c>
      <c r="C11" s="5" t="n">
        <v>5032</v>
      </c>
      <c r="D11" s="5" t="n">
        <v>7104</v>
      </c>
      <c r="E11" s="5" t="n">
        <v>7139</v>
      </c>
      <c r="F11" s="5" t="n">
        <v>6845</v>
      </c>
      <c r="G11" s="5" t="n">
        <v>5488</v>
      </c>
      <c r="H11" s="5" t="n">
        <v>5532</v>
      </c>
      <c r="I11" s="5" t="n">
        <v>5843</v>
      </c>
      <c r="J11" s="5" t="n">
        <v>26607</v>
      </c>
      <c r="K11" s="5" t="n">
        <v>23708</v>
      </c>
      <c r="L11" s="5" t="n">
        <v>21766</v>
      </c>
    </row>
    <row r="12" spans="1:12">
      <c r="A12" s="4" t="s">
        <v>44</v>
      </c>
      <c r="B12" s="5" t="n">
        <v>1395</v>
      </c>
      <c r="C12" s="5" t="n">
        <v>358</v>
      </c>
      <c r="D12" s="5" t="n">
        <v>1537</v>
      </c>
      <c r="E12" s="5" t="n">
        <v>1330</v>
      </c>
      <c r="F12" s="5" t="n">
        <v>1359</v>
      </c>
      <c r="G12" s="5" t="n">
        <v>848</v>
      </c>
      <c r="H12" s="5" t="n">
        <v>707</v>
      </c>
      <c r="I12" s="5" t="n">
        <v>963</v>
      </c>
      <c r="J12" s="5" t="n">
        <v>4620</v>
      </c>
      <c r="K12" s="5" t="n">
        <v>3877</v>
      </c>
      <c r="L12" s="5" t="n">
        <v>3640</v>
      </c>
    </row>
    <row r="13" spans="1:12">
      <c r="A13" s="4" t="s">
        <v>45</v>
      </c>
      <c r="B13" s="5" t="n">
        <v>7</v>
      </c>
      <c r="C13" s="5" t="n">
        <v>17</v>
      </c>
      <c r="D13" s="5" t="n">
        <v>51</v>
      </c>
      <c r="E13" s="5" t="n">
        <v>30</v>
      </c>
      <c r="F13" s="5" t="n">
        <v>22</v>
      </c>
      <c r="G13" s="5" t="n">
        <v>18</v>
      </c>
      <c r="H13" s="5" t="n">
        <v>12</v>
      </c>
      <c r="I13" s="5" t="n">
        <v>23</v>
      </c>
      <c r="J13" s="5" t="n">
        <v>105</v>
      </c>
      <c r="K13" s="5" t="n">
        <v>75</v>
      </c>
      <c r="L13" s="5" t="n">
        <v>111</v>
      </c>
    </row>
    <row r="14" spans="1:12">
      <c r="A14" s="4" t="s">
        <v>46</v>
      </c>
      <c r="B14" s="6" t="n">
        <v>1388</v>
      </c>
      <c r="C14" s="6" t="n">
        <v>341</v>
      </c>
      <c r="D14" s="6" t="n">
        <v>1486</v>
      </c>
      <c r="E14" s="6" t="n">
        <v>1300</v>
      </c>
      <c r="F14" s="6" t="n">
        <v>1337</v>
      </c>
      <c r="G14" s="6" t="n">
        <v>830</v>
      </c>
      <c r="H14" s="6" t="n">
        <v>695</v>
      </c>
      <c r="I14" s="6" t="n">
        <v>940</v>
      </c>
      <c r="J14" s="6" t="n">
        <v>4515</v>
      </c>
      <c r="K14" s="6" t="n">
        <v>3802</v>
      </c>
      <c r="L14" s="6" t="n">
        <v>3529</v>
      </c>
    </row>
    <row r="15" spans="1:12">
      <c r="A15" s="4" t="s">
        <v>48</v>
      </c>
      <c r="B15" s="7" t="n">
        <v>0.51</v>
      </c>
      <c r="C15" s="7" t="n">
        <v>0.13</v>
      </c>
      <c r="D15" s="7" t="n">
        <v>0.55</v>
      </c>
      <c r="E15" s="7" t="n">
        <v>0.48</v>
      </c>
      <c r="F15" s="7" t="n">
        <v>0.5</v>
      </c>
      <c r="G15" s="7" t="n">
        <v>0.31</v>
      </c>
      <c r="H15" s="7" t="n">
        <v>0.26</v>
      </c>
      <c r="I15" s="7" t="n">
        <v>0.36</v>
      </c>
      <c r="J15" s="7" t="n">
        <v>1.67</v>
      </c>
      <c r="K15" s="7" t="n">
        <v>1.43</v>
      </c>
      <c r="L15" s="7" t="n">
        <v>1.34</v>
      </c>
    </row>
    <row r="16" spans="1:12">
      <c r="A16" s="4" t="s">
        <v>49</v>
      </c>
      <c r="B16" s="8" t="n">
        <v>0.51</v>
      </c>
      <c r="C16" s="8" t="n">
        <v>0.13</v>
      </c>
      <c r="D16" s="8" t="n">
        <v>0.54</v>
      </c>
      <c r="E16" s="8" t="n">
        <v>0.48</v>
      </c>
      <c r="F16" s="8" t="n">
        <v>0.5</v>
      </c>
      <c r="G16" s="8" t="n">
        <v>0.31</v>
      </c>
      <c r="H16" s="8" t="n">
        <v>0.26</v>
      </c>
      <c r="I16" s="8" t="n">
        <v>0.35</v>
      </c>
      <c r="J16" s="8" t="n">
        <v>1.66</v>
      </c>
      <c r="K16" s="8" t="n">
        <v>1.42</v>
      </c>
      <c r="L16" s="8" t="n">
        <v>1.33</v>
      </c>
    </row>
    <row r="17" spans="1:12">
      <c r="A17" s="4" t="s">
        <v>672</v>
      </c>
      <c r="B17" s="7" t="n">
        <v>0.15</v>
      </c>
      <c r="C17" s="7" t="n">
        <v>0.15</v>
      </c>
      <c r="D17" s="7" t="n">
        <v>0.15</v>
      </c>
      <c r="E17" s="7" t="n">
        <v>0.13</v>
      </c>
      <c r="F17" s="7" t="n">
        <v>0.13</v>
      </c>
      <c r="G17" s="7" t="n">
        <v>0.13</v>
      </c>
      <c r="H17" s="7" t="n">
        <v>0.13</v>
      </c>
      <c r="I17" s="7" t="n">
        <v>0.12</v>
      </c>
      <c r="J17" s="7" t="n">
        <v>0.58</v>
      </c>
      <c r="K17" s="7" t="n">
        <v>0.51</v>
      </c>
      <c r="L17" s="7" t="n">
        <v>0.4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32</v>
      </c>
    </row>
    <row r="2" spans="1:3">
      <c r="A2" s="3" t="s">
        <v>118</v>
      </c>
    </row>
    <row r="3" spans="1:3">
      <c r="A3" s="4" t="s">
        <v>119</v>
      </c>
      <c r="B3" s="6" t="n">
        <v>191</v>
      </c>
      <c r="C3" s="6" t="n">
        <v>202</v>
      </c>
    </row>
    <row r="4" spans="1:3">
      <c r="A4" s="4" t="s">
        <v>120</v>
      </c>
      <c r="B4" s="7" t="n">
        <v>2.5</v>
      </c>
      <c r="C4" s="7" t="n">
        <v>2.5</v>
      </c>
    </row>
    <row r="5" spans="1:3">
      <c r="A5" s="4" t="s">
        <v>121</v>
      </c>
      <c r="B5" s="5" t="n">
        <v>5000</v>
      </c>
      <c r="C5" s="5" t="n">
        <v>5000</v>
      </c>
    </row>
    <row r="6" spans="1:3">
      <c r="A6" s="4" t="s">
        <v>122</v>
      </c>
      <c r="B6" s="5" t="n">
        <v>2715</v>
      </c>
      <c r="C6" s="5" t="n">
        <v>2688</v>
      </c>
    </row>
    <row r="7" spans="1:3">
      <c r="A7" s="4" t="s">
        <v>123</v>
      </c>
      <c r="B7" s="5" t="n">
        <v>2712</v>
      </c>
      <c r="C7" s="5" t="n">
        <v>2685</v>
      </c>
    </row>
    <row r="8" spans="1:3">
      <c r="A8" s="4" t="s">
        <v>79</v>
      </c>
      <c r="B8" s="5" t="n">
        <v>3</v>
      </c>
      <c r="C8"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33</v>
      </c>
    </row>
    <row r="3" spans="1:4">
      <c r="A3" s="3" t="s">
        <v>125</v>
      </c>
    </row>
    <row r="4" spans="1:4">
      <c r="A4" s="4" t="s">
        <v>44</v>
      </c>
      <c r="B4" s="6" t="n">
        <v>4620</v>
      </c>
      <c r="C4" s="6" t="n">
        <v>3877</v>
      </c>
      <c r="D4" s="6" t="n">
        <v>3640</v>
      </c>
    </row>
    <row r="5" spans="1:4">
      <c r="A5" s="3" t="s">
        <v>126</v>
      </c>
    </row>
    <row r="6" spans="1:4">
      <c r="A6" s="4" t="s">
        <v>127</v>
      </c>
      <c r="B6" s="5" t="n">
        <v>2702</v>
      </c>
      <c r="C6" s="5" t="n">
        <v>2592</v>
      </c>
      <c r="D6" s="5" t="n">
        <v>2615</v>
      </c>
    </row>
    <row r="7" spans="1:4">
      <c r="A7" s="4" t="s">
        <v>128</v>
      </c>
      <c r="B7" s="5" t="n">
        <v>37</v>
      </c>
      <c r="C7" s="5" t="n">
        <v>74</v>
      </c>
      <c r="D7" s="5" t="n">
        <v>55</v>
      </c>
    </row>
    <row r="8" spans="1:4">
      <c r="A8" s="4" t="s">
        <v>129</v>
      </c>
      <c r="B8" s="5" t="n">
        <v>199</v>
      </c>
      <c r="C8" s="5" t="n">
        <v>192</v>
      </c>
      <c r="D8" s="5" t="n">
        <v>196</v>
      </c>
    </row>
    <row r="9" spans="1:4">
      <c r="A9" s="4" t="s">
        <v>130</v>
      </c>
      <c r="B9" s="5" t="n">
        <v>234</v>
      </c>
      <c r="C9" s="5" t="n">
        <v>-335</v>
      </c>
      <c r="D9" s="5" t="n">
        <v>-513</v>
      </c>
    </row>
    <row r="10" spans="1:4">
      <c r="A10" s="3" t="s">
        <v>131</v>
      </c>
    </row>
    <row r="11" spans="1:4">
      <c r="A11" s="4" t="s">
        <v>132</v>
      </c>
      <c r="B11" s="5" t="n">
        <v>-2091</v>
      </c>
      <c r="C11" s="5" t="n">
        <v>1197</v>
      </c>
      <c r="D11" s="5" t="n">
        <v>-5688</v>
      </c>
    </row>
    <row r="12" spans="1:4">
      <c r="A12" s="4" t="s">
        <v>133</v>
      </c>
      <c r="B12" s="5" t="n">
        <v>691</v>
      </c>
      <c r="C12" s="5" t="n">
        <v>-2881</v>
      </c>
      <c r="D12" s="5" t="n">
        <v>-807</v>
      </c>
    </row>
    <row r="13" spans="1:4">
      <c r="A13" s="4" t="s">
        <v>134</v>
      </c>
      <c r="B13" s="5" t="n">
        <v>686</v>
      </c>
      <c r="C13" s="5" t="n">
        <v>1351</v>
      </c>
      <c r="D13" s="5" t="n">
        <v>3008</v>
      </c>
    </row>
    <row r="14" spans="1:4">
      <c r="A14" s="4" t="s">
        <v>135</v>
      </c>
      <c r="B14" s="5" t="n">
        <v>5021</v>
      </c>
      <c r="C14" s="5" t="n">
        <v>569</v>
      </c>
      <c r="D14" s="5" t="n">
        <v>79</v>
      </c>
    </row>
    <row r="15" spans="1:4">
      <c r="A15" s="4" t="s">
        <v>136</v>
      </c>
      <c r="B15" s="5" t="n">
        <v>-437</v>
      </c>
      <c r="C15" s="5" t="n">
        <v>635</v>
      </c>
      <c r="D15" s="5" t="n">
        <v>-294</v>
      </c>
    </row>
    <row r="16" spans="1:4">
      <c r="A16" s="4" t="s">
        <v>137</v>
      </c>
      <c r="B16" s="5" t="n">
        <v>11662</v>
      </c>
      <c r="C16" s="5" t="n">
        <v>7271</v>
      </c>
      <c r="D16" s="5" t="n">
        <v>2291</v>
      </c>
    </row>
    <row r="17" spans="1:4">
      <c r="A17" s="3" t="s">
        <v>138</v>
      </c>
    </row>
    <row r="18" spans="1:4">
      <c r="A18" s="4" t="s">
        <v>139</v>
      </c>
      <c r="B18" s="5" t="n">
        <v>-2611</v>
      </c>
      <c r="C18" s="5" t="n">
        <v>-2187</v>
      </c>
      <c r="D18" s="5" t="n">
        <v>-2568</v>
      </c>
    </row>
    <row r="19" spans="1:4">
      <c r="A19" s="4" t="s">
        <v>140</v>
      </c>
      <c r="B19" s="5" t="n">
        <v>132</v>
      </c>
      <c r="C19" s="5" t="n">
        <v>709</v>
      </c>
      <c r="D19" s="5" t="n">
        <v>-1908</v>
      </c>
    </row>
    <row r="20" spans="1:4">
      <c r="A20" s="4" t="s">
        <v>141</v>
      </c>
      <c r="B20" s="5" t="n">
        <v>-2479</v>
      </c>
      <c r="C20" s="5" t="n">
        <v>-1478</v>
      </c>
      <c r="D20" s="5" t="n">
        <v>-4476</v>
      </c>
    </row>
    <row r="21" spans="1:4">
      <c r="A21" s="3" t="s">
        <v>142</v>
      </c>
    </row>
    <row r="22" spans="1:4">
      <c r="A22" s="4" t="s">
        <v>143</v>
      </c>
      <c r="B22" s="5" t="n">
        <v>-1570</v>
      </c>
      <c r="C22" s="5" t="n">
        <v>-1361</v>
      </c>
      <c r="D22" s="5" t="n">
        <v>-1234</v>
      </c>
    </row>
    <row r="23" spans="1:4">
      <c r="A23" s="4" t="s">
        <v>144</v>
      </c>
      <c r="B23" s="5" t="n">
        <v>-56</v>
      </c>
      <c r="C23" s="5" t="n">
        <v>-75</v>
      </c>
      <c r="D23" s="5" t="n">
        <v>-38</v>
      </c>
    </row>
    <row r="24" spans="1:4">
      <c r="A24" s="4" t="s">
        <v>145</v>
      </c>
      <c r="B24" s="5" t="n">
        <v>-227</v>
      </c>
      <c r="C24" s="5" t="n">
        <v>-1137</v>
      </c>
      <c r="D24" s="5" t="n">
        <v>1805</v>
      </c>
    </row>
    <row r="25" spans="1:4">
      <c r="A25" s="4" t="s">
        <v>146</v>
      </c>
      <c r="C25" s="5" t="n">
        <v>-888</v>
      </c>
      <c r="D25" s="5" t="n">
        <v>-888</v>
      </c>
    </row>
    <row r="26" spans="1:4">
      <c r="A26" s="4" t="s">
        <v>147</v>
      </c>
      <c r="B26" s="5" t="n">
        <v>-421</v>
      </c>
      <c r="C26" s="5" t="n">
        <v>-422</v>
      </c>
      <c r="D26" s="5" t="n">
        <v>-421</v>
      </c>
    </row>
    <row r="27" spans="1:4">
      <c r="A27" s="4" t="s">
        <v>148</v>
      </c>
      <c r="B27" s="5" t="n">
        <v>190</v>
      </c>
      <c r="C27" s="5" t="n">
        <v>479</v>
      </c>
      <c r="D27" s="5" t="n">
        <v>33</v>
      </c>
    </row>
    <row r="28" spans="1:4">
      <c r="A28" s="4" t="s">
        <v>149</v>
      </c>
      <c r="B28" s="5" t="n">
        <v>-2084</v>
      </c>
      <c r="C28" s="5" t="n">
        <v>-3404</v>
      </c>
      <c r="D28" s="5" t="n">
        <v>-743</v>
      </c>
    </row>
    <row r="29" spans="1:4">
      <c r="A29" s="4" t="s">
        <v>150</v>
      </c>
      <c r="B29" s="5" t="n">
        <v>185</v>
      </c>
      <c r="C29" s="5" t="n">
        <v>-211</v>
      </c>
      <c r="D29" s="5" t="n">
        <v>-276</v>
      </c>
    </row>
    <row r="30" spans="1:4">
      <c r="A30" s="4" t="s">
        <v>151</v>
      </c>
      <c r="B30" s="5" t="n">
        <v>7284</v>
      </c>
      <c r="C30" s="5" t="n">
        <v>2178</v>
      </c>
      <c r="D30" s="5" t="n">
        <v>-3204</v>
      </c>
    </row>
    <row r="31" spans="1:4">
      <c r="A31" s="4" t="s">
        <v>152</v>
      </c>
      <c r="B31" s="5" t="n">
        <v>5222</v>
      </c>
      <c r="C31" s="5" t="n">
        <v>3044</v>
      </c>
      <c r="D31" s="5" t="n">
        <v>6248</v>
      </c>
    </row>
    <row r="32" spans="1:4">
      <c r="A32" s="4" t="s">
        <v>153</v>
      </c>
      <c r="B32" s="5" t="n">
        <v>12506</v>
      </c>
      <c r="C32" s="5" t="n">
        <v>5222</v>
      </c>
      <c r="D32" s="5" t="n">
        <v>3044</v>
      </c>
    </row>
    <row r="33" spans="1:4">
      <c r="A33" s="3" t="s">
        <v>154</v>
      </c>
    </row>
    <row r="34" spans="1:4">
      <c r="A34" s="4" t="s">
        <v>155</v>
      </c>
      <c r="B34" s="5" t="n">
        <v>292</v>
      </c>
      <c r="C34" s="5" t="n">
        <v>306</v>
      </c>
      <c r="D34" s="5" t="n">
        <v>323</v>
      </c>
    </row>
    <row r="35" spans="1:4">
      <c r="A35" s="4" t="s">
        <v>156</v>
      </c>
      <c r="B35" s="6" t="n">
        <v>2618</v>
      </c>
      <c r="C35" s="6" t="n">
        <v>2387</v>
      </c>
      <c r="D35" s="6" t="n">
        <v>18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7:29:13Z</dcterms:created>
  <dcterms:modified xmlns:dcterms="http://purl.org/dc/terms/" xmlns:xsi="http://www.w3.org/2001/XMLSchema-instance" xsi:type="dcterms:W3CDTF">2017-07-21T17:29:13Z</dcterms:modified>
</cp:coreProperties>
</file>